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Basis of Presentation and Recen" sheetId="10" state="visible" r:id="rId10"/>
    <sheet xmlns:r="http://schemas.openxmlformats.org/officeDocument/2006/relationships" name="Recent Relevant Accounting Stan"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Intangible Assets and Goodwill" sheetId="14" state="visible" r:id="rId14"/>
    <sheet xmlns:r="http://schemas.openxmlformats.org/officeDocument/2006/relationships" name="Marketing Expen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Earnings (Loss) Per Share" sheetId="23" state="visible" r:id="rId23"/>
    <sheet xmlns:r="http://schemas.openxmlformats.org/officeDocument/2006/relationships" name="Accumulated OCI" sheetId="24" state="visible" r:id="rId24"/>
    <sheet xmlns:r="http://schemas.openxmlformats.org/officeDocument/2006/relationships" name="Segment Disclosures and Concent" sheetId="25" state="visible" r:id="rId25"/>
    <sheet xmlns:r="http://schemas.openxmlformats.org/officeDocument/2006/relationships" name="Basis of Presentation and Rec_2" sheetId="26" state="visible" r:id="rId26"/>
    <sheet xmlns:r="http://schemas.openxmlformats.org/officeDocument/2006/relationships" name="Revenue Recognition (Tables)" sheetId="27" state="visible" r:id="rId27"/>
    <sheet xmlns:r="http://schemas.openxmlformats.org/officeDocument/2006/relationships" name="Intangible Assets and Goodwill "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Earnings (Loss) Per Share (Tabl" sheetId="34" state="visible" r:id="rId34"/>
    <sheet xmlns:r="http://schemas.openxmlformats.org/officeDocument/2006/relationships" name="Accumulated OCI (Tables)" sheetId="35" state="visible" r:id="rId35"/>
    <sheet xmlns:r="http://schemas.openxmlformats.org/officeDocument/2006/relationships" name="Segment Disclosures and Conce_2" sheetId="36" state="visible" r:id="rId36"/>
    <sheet xmlns:r="http://schemas.openxmlformats.org/officeDocument/2006/relationships" name="Basis of Presentation and Rec_3"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Summary_3" sheetId="41" state="visible" r:id="rId41"/>
    <sheet xmlns:r="http://schemas.openxmlformats.org/officeDocument/2006/relationships" name="Revenue Recognition - Summary_4" sheetId="42" state="visible" r:id="rId42"/>
    <sheet xmlns:r="http://schemas.openxmlformats.org/officeDocument/2006/relationships" name="Revenue Recognition - Summary_5" sheetId="43" state="visible" r:id="rId43"/>
    <sheet xmlns:r="http://schemas.openxmlformats.org/officeDocument/2006/relationships" name="Revenue Recognition - Summary_6" sheetId="44" state="visible" r:id="rId44"/>
    <sheet xmlns:r="http://schemas.openxmlformats.org/officeDocument/2006/relationships" name="Revenue Recognition - Additio_2" sheetId="45" state="visible" r:id="rId45"/>
    <sheet xmlns:r="http://schemas.openxmlformats.org/officeDocument/2006/relationships" name="Inventories - Additional Inform"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Marketing Expenses - Additional"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Share-Based Compensation - Su_4" sheetId="54" state="visible" r:id="rId54"/>
    <sheet xmlns:r="http://schemas.openxmlformats.org/officeDocument/2006/relationships" name="Income Taxes- Additional Inform"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chedule of Supplement" sheetId="58" state="visible" r:id="rId58"/>
    <sheet xmlns:r="http://schemas.openxmlformats.org/officeDocument/2006/relationships" name="Debt - Summary of Debt, Net of " sheetId="59" state="visible" r:id="rId59"/>
    <sheet xmlns:r="http://schemas.openxmlformats.org/officeDocument/2006/relationships" name="Debt - Credit Facility - Additi" sheetId="60" state="visible" r:id="rId60"/>
    <sheet xmlns:r="http://schemas.openxmlformats.org/officeDocument/2006/relationships" name="Commitments and Contingencies -"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Earnings (Loss) Per Share - Rec" sheetId="67" state="visible" r:id="rId67"/>
    <sheet xmlns:r="http://schemas.openxmlformats.org/officeDocument/2006/relationships" name="Accumulated OCI - Changes in Ac" sheetId="68" state="visible" r:id="rId68"/>
    <sheet xmlns:r="http://schemas.openxmlformats.org/officeDocument/2006/relationships" name="Accumulated OCI - Changes in _2" sheetId="69" state="visible" r:id="rId69"/>
    <sheet xmlns:r="http://schemas.openxmlformats.org/officeDocument/2006/relationships" name="Accumulated OCI - Schedule of R" sheetId="70" state="visible" r:id="rId70"/>
    <sheet xmlns:r="http://schemas.openxmlformats.org/officeDocument/2006/relationships" name="Segment Disclosures and Conce_3" sheetId="71" state="visible" r:id="rId71"/>
    <sheet xmlns:r="http://schemas.openxmlformats.org/officeDocument/2006/relationships" name="Segment Disclosures and Conce_4" sheetId="72" state="visible" r:id="rId72"/>
    <sheet xmlns:r="http://schemas.openxmlformats.org/officeDocument/2006/relationships" name="Segment Disclosures and Conce_5" sheetId="73" state="visible" r:id="rId73"/>
  </sheets>
  <definedNames/>
  <calcPr calcId="124519" fullCalcOnLoad="1"/>
</workbook>
</file>

<file path=xl/sharedStrings.xml><?xml version="1.0" encoding="utf-8"?>
<sst xmlns="http://schemas.openxmlformats.org/spreadsheetml/2006/main" uniqueCount="632">
  <si>
    <t>Document and Entity Information - shares</t>
  </si>
  <si>
    <t>3 Months Ended</t>
  </si>
  <si>
    <t>Mar. 31, 2020</t>
  </si>
  <si>
    <t>May 06, 2020</t>
  </si>
  <si>
    <t>Cover [Abstract]</t>
  </si>
  <si>
    <t>Entity Registrant Name</t>
  </si>
  <si>
    <t>TIVITY HEALTH, INC.</t>
  </si>
  <si>
    <t>Entity Central Index Key</t>
  </si>
  <si>
    <t>0000704415</t>
  </si>
  <si>
    <t>Current Fiscal Year End Date</t>
  </si>
  <si>
    <t>--12-31</t>
  </si>
  <si>
    <t>Entity Filer Category</t>
  </si>
  <si>
    <t>Large Accelerated Filer</t>
  </si>
  <si>
    <t>Entity Small Business</t>
  </si>
  <si>
    <t>false</t>
  </si>
  <si>
    <t>Entity Emerging Growth Company</t>
  </si>
  <si>
    <t>Entity Current Reporting Status</t>
  </si>
  <si>
    <t>Yes</t>
  </si>
  <si>
    <t>Entity Shell Company</t>
  </si>
  <si>
    <t>Document Fiscal Year Focus</t>
  </si>
  <si>
    <t>2020</t>
  </si>
  <si>
    <t>Document Fiscal Period Focus</t>
  </si>
  <si>
    <t>Q1</t>
  </si>
  <si>
    <t>Trading Symbol</t>
  </si>
  <si>
    <t>TVTY</t>
  </si>
  <si>
    <t>Document Type</t>
  </si>
  <si>
    <t>10-Q</t>
  </si>
  <si>
    <t>Amendment Flag</t>
  </si>
  <si>
    <t>Document Period End Date</t>
  </si>
  <si>
    <t>Mar. 31,
		2020</t>
  </si>
  <si>
    <t>Entity Common Stock, Shares Outstanding</t>
  </si>
  <si>
    <t>Entity File Number</t>
  </si>
  <si>
    <t>000-19364</t>
  </si>
  <si>
    <t>Entity Tax Identification Number</t>
  </si>
  <si>
    <t>62-1117144</t>
  </si>
  <si>
    <t>Entity Address, Address Line One</t>
  </si>
  <si>
    <t>701 Cool Springs Boulevard</t>
  </si>
  <si>
    <t>Entity Address, City or Town</t>
  </si>
  <si>
    <t>Franklin</t>
  </si>
  <si>
    <t>Entity Address, State or Province</t>
  </si>
  <si>
    <t>TN</t>
  </si>
  <si>
    <t>Entity Address, Postal Zip Code</t>
  </si>
  <si>
    <t>37067</t>
  </si>
  <si>
    <t>City Area Code</t>
  </si>
  <si>
    <t>800</t>
  </si>
  <si>
    <t>Local Phone Number</t>
  </si>
  <si>
    <t>869-5311</t>
  </si>
  <si>
    <t>Entity Interactive Data Current</t>
  </si>
  <si>
    <t>Title of 12(b) Security</t>
  </si>
  <si>
    <t>Common Stock - $.001 par value</t>
  </si>
  <si>
    <t>Security Exchange Name</t>
  </si>
  <si>
    <t>NASDAQ</t>
  </si>
  <si>
    <t>Document Quarterly Report</t>
  </si>
  <si>
    <t>true</t>
  </si>
  <si>
    <t>Document Transition Report</t>
  </si>
  <si>
    <t>Entity Incorporation, State or Country Code</t>
  </si>
  <si>
    <t>DE</t>
  </si>
  <si>
    <t>CONSOLIDATED BALANCE SHEETS (Unaudited) - USD ($) $ in Thousands</t>
  </si>
  <si>
    <t>Dec. 31, 2019</t>
  </si>
  <si>
    <t>Current assets:</t>
  </si>
  <si>
    <t>Cash and cash equivalents</t>
  </si>
  <si>
    <t>Accounts receivable, net</t>
  </si>
  <si>
    <t>Inventories</t>
  </si>
  <si>
    <t>Prepaid expenses</t>
  </si>
  <si>
    <t>Other current assets</t>
  </si>
  <si>
    <t>Total current assets</t>
  </si>
  <si>
    <t>Property and equipment, net of accumulated depreciation of $47,960 and $42,510 respectively</t>
  </si>
  <si>
    <t>Right-of-use assets, operating leases</t>
  </si>
  <si>
    <t>Right-of-use assets, finance leases</t>
  </si>
  <si>
    <t>Intangible assets, net</t>
  </si>
  <si>
    <t>Goodwill, net</t>
  </si>
  <si>
    <t>Other assets</t>
  </si>
  <si>
    <t>Total assets</t>
  </si>
  <si>
    <t>Current liabilities:</t>
  </si>
  <si>
    <t>Accounts payable</t>
  </si>
  <si>
    <t>Accrued salaries and benefits</t>
  </si>
  <si>
    <t>Accrued liabilities</t>
  </si>
  <si>
    <t>Deferred revenue</t>
  </si>
  <si>
    <t>Current portion of operating lease liabilities</t>
  </si>
  <si>
    <t>Current portion of finance lease liabilities</t>
  </si>
  <si>
    <t>Current portion of other long-term liabilities</t>
  </si>
  <si>
    <t>Total current liabilities</t>
  </si>
  <si>
    <t>Long-term debt</t>
  </si>
  <si>
    <t>Long-term operating lease liabilities</t>
  </si>
  <si>
    <t>Long-term finance lease liabilities</t>
  </si>
  <si>
    <t>Long-term deferred tax liability</t>
  </si>
  <si>
    <t>Other long-term liabilities</t>
  </si>
  <si>
    <t>Commitments and contingent liabilities</t>
  </si>
  <si>
    <t xml:space="preserve"> </t>
  </si>
  <si>
    <t>Stockholders' equity:</t>
  </si>
  <si>
    <t>Preferred stock $.001 par value, 5,000,000 shares authorized, none outstanding</t>
  </si>
  <si>
    <t>Common Stock $.001 par value, 120,000,000 shares authorized, 48,444,821 and 48,156,786 shares outstanding, respectively</t>
  </si>
  <si>
    <t>Additional paid-in capital</t>
  </si>
  <si>
    <t>Accumulated deficit</t>
  </si>
  <si>
    <t>Treasury stock, at cost, 2,254,953 shares in treasury</t>
  </si>
  <si>
    <t>Accumulated other comprehensive loss</t>
  </si>
  <si>
    <t>Total stockholders' equity</t>
  </si>
  <si>
    <t>Total liabilities and stockholders' equity</t>
  </si>
  <si>
    <t>CONSOLIDATED BALANCE SHEETS (Unaudited) (Parenthetical) - USD ($) $ in Thousands</t>
  </si>
  <si>
    <t>Statement Of Financial Position [Abstract]</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Unaudited) - USD ($) shares in Thousands, $ in Thousands</t>
  </si>
  <si>
    <t>Mar. 31, 2019</t>
  </si>
  <si>
    <t>Revenues:</t>
  </si>
  <si>
    <t>Total revenues</t>
  </si>
  <si>
    <t>[1]</t>
  </si>
  <si>
    <t>Cost of revenue:</t>
  </si>
  <si>
    <t>Total cost of revenue</t>
  </si>
  <si>
    <t>Marketing expenses</t>
  </si>
  <si>
    <t>Selling, general and administrative expenses</t>
  </si>
  <si>
    <t>Depreciation and amortization</t>
  </si>
  <si>
    <t>Impairment loss</t>
  </si>
  <si>
    <t>Restructuring and related charges</t>
  </si>
  <si>
    <t>Operating income</t>
  </si>
  <si>
    <t>Interest expense</t>
  </si>
  <si>
    <t>Income (loss) before income taxes</t>
  </si>
  <si>
    <t>Income tax expense (benefit)</t>
  </si>
  <si>
    <t>Net income (loss)</t>
  </si>
  <si>
    <t>Earnings (loss) per share:</t>
  </si>
  <si>
    <t>Basic</t>
  </si>
  <si>
    <t>Diluted</t>
  </si>
  <si>
    <t>[2]</t>
  </si>
  <si>
    <t>Comprehensive income (loss)</t>
  </si>
  <si>
    <t>Weighted average common shares and equivalents:</t>
  </si>
  <si>
    <t>Services</t>
  </si>
  <si>
    <t>Products</t>
  </si>
  <si>
    <t>The figure for total segments equals the consolidated figure for such item.</t>
  </si>
  <si>
    <t>The impact of potentially dilutive securities for the three months ended March 31, 2020 was not considered because the impact would be anti-dilutive.</t>
  </si>
  <si>
    <t>CONSOLIDATED STATEMENTS OF OPERATIONS (Unaudited) (Parenthetical) - USD ($) $ in Thousands</t>
  </si>
  <si>
    <t>Depreciation</t>
  </si>
  <si>
    <t>CONSOLIDATED STATEMENTS OF COMPREHENSIVE INCOME (LOSS) (Unaudited) $ in Thousands</t>
  </si>
  <si>
    <t>Mar. 31, 2020USD ($)</t>
  </si>
  <si>
    <t>Statement Of Income And Comprehensive Income [Abstract]</t>
  </si>
  <si>
    <t>Net change in fair value of interest rate swaps, net of income tax benefit of $6,802</t>
  </si>
  <si>
    <t>CONSOLIDATED STATEMENTS OF COMPREHENSIVE INCOME (LOSS) (Unaudited) (Parenthetical) $ in Thousands</t>
  </si>
  <si>
    <t>Net change in fair value of interest rate swaps, income tax benefit</t>
  </si>
  <si>
    <t>CONSOLIDATED STATEMENT OF CHANGES IN STOCKHOLDERS' EQUITY (Unaudited) - USD ($) $ in Thousands</t>
  </si>
  <si>
    <t>Total</t>
  </si>
  <si>
    <t>Common Stock</t>
  </si>
  <si>
    <t>Additional Paid-in Capital</t>
  </si>
  <si>
    <t>Retained Earnings (Accumulated Deficit)</t>
  </si>
  <si>
    <t>Treasury Stock</t>
  </si>
  <si>
    <t>Accumulated Other Comprehensive Loss</t>
  </si>
  <si>
    <t>Balance at Dec. 31, 2018</t>
  </si>
  <si>
    <t>Issuance of Common Stock in connection with Merger</t>
  </si>
  <si>
    <t>Share-based compensation replacement awards related to Merger and attributable to pre-combination services</t>
  </si>
  <si>
    <t>Exercise of stock options</t>
  </si>
  <si>
    <t>Tax withholding for share-based compensation</t>
  </si>
  <si>
    <t>Share-based employee compensation expense</t>
  </si>
  <si>
    <t>Other</t>
  </si>
  <si>
    <t>Balance at Mar. 31, 2019</t>
  </si>
  <si>
    <t>Balance at Dec. 31, 2019</t>
  </si>
  <si>
    <t>Balance at Mar. 31, 2020</t>
  </si>
  <si>
    <t>CONSOLIDATED STATEMENTS OF CASH FLOWS (UNAUDITED) - USD ($) $ in Thousands</t>
  </si>
  <si>
    <t>Cash flows from operating activities:</t>
  </si>
  <si>
    <t>Adjustments to reconcile net income (loss) to net cash provided by operating activities:</t>
  </si>
  <si>
    <t>Amortization and write-off of deferred loan costs</t>
  </si>
  <si>
    <t>Amortization of debt discount</t>
  </si>
  <si>
    <t>Impairment of goodwill and intangible assets</t>
  </si>
  <si>
    <t>Deferred income taxes</t>
  </si>
  <si>
    <t>Decrease (increase) in accounts receivable, net</t>
  </si>
  <si>
    <t>Decrease in inventory</t>
  </si>
  <si>
    <t>Decrease in other current assets</t>
  </si>
  <si>
    <t>Increase in accounts payable</t>
  </si>
  <si>
    <t>Decrease in accrued salaries and benefits</t>
  </si>
  <si>
    <t>Increase in other current liabilities</t>
  </si>
  <si>
    <t>Increase in deferred revenue</t>
  </si>
  <si>
    <t>Net cash flows provided by operating activities</t>
  </si>
  <si>
    <t>Cash flows from investing activities:</t>
  </si>
  <si>
    <t>Acquisition of property and equipment</t>
  </si>
  <si>
    <t>Business acquisitions, net of cash acquired</t>
  </si>
  <si>
    <t>Net cash flows used in investing activities</t>
  </si>
  <si>
    <t>Cash flows from financing activities:</t>
  </si>
  <si>
    <t>Proceeds from issuance of long-term debt</t>
  </si>
  <si>
    <t>Payments of long-term debt</t>
  </si>
  <si>
    <t>Payments related to tax withholding for share-based compensation</t>
  </si>
  <si>
    <t>Deferred loan costs</t>
  </si>
  <si>
    <t>Principal payments related to financing leases</t>
  </si>
  <si>
    <t>Change in cash overdraft and other</t>
  </si>
  <si>
    <t>Net cash flows provided by financing activities</t>
  </si>
  <si>
    <t>Effect of exchange rate changes on cash</t>
  </si>
  <si>
    <t>Net increase in cash and cash equivalents</t>
  </si>
  <si>
    <t>Cash and cash equivalents, beginning of period</t>
  </si>
  <si>
    <t>Cash and cash equivalents, end of period</t>
  </si>
  <si>
    <t>Basis of Presentation and Recent Developments</t>
  </si>
  <si>
    <t>Organization Consolidation And Presentation Of Financial Statements [Abstract]</t>
  </si>
  <si>
    <t>1.
Basis of Presentation and Recent Developments Our financial statements and accompanying notes are prepared in accordance with generally accepted accounting principles in the United States (“U.S. GAAP”). In our opinion, the accompanying consolidated financial statements of Tivity Health ® ® By their nature, estimates are subject to an inherent degree of uncertainty. Due We have reclassified certain items in prior periods to conform to current classifications. Following the acquisition of Nutrisystem (the “Merger”), we organize and manage our operations within two reportable segments, based on the types of products and services they offer: Healthcare and Nutrition. The Healthcare segment is comprised our legacy business and includes SilverSneakers ® senior fitness, Prime ® Fitness and WholeHealth Living ® . The Nutrition segment is comprised of Nutrisystem’s legacy business and includes the Nutrisystem ® and the South Beach Diet ® program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9. In late 2019, a novel strain of coronavirus (“COVID-19”) was reported to have surfaced in Wuhan, China. In January 2020, COVID-19 spread to other countries, including the United States, and efforts to contain the spread of COVID-19 intensified. In March 2020, the World Health Organization characterized the outbreak of COVID-19 as a global pandemic, the United States declared a national emergency concerning the pandemic, and many state and local governments ordered all but certain essential businesses closed and imposed stay-at-home orders and social distancing guidelines for individuals to contain and combat the outbreak and spread of COVID-19, resulting in significantly reduced demand for many businesses that have continued in operation. Our operations and financial results have been significantly impacted by the pandemic, and we have taken a number of actions in response, including the following:
•
By March 31, 2020, substantially all of the fitness centers in our national network were temporarily closed, which had an adverse impact on the results of operations in our Healthcare segment for the first quarter of 2020 because a significant portion of our Healthcare segment revenues from our SilverSneakers program is based on member visits to a fitness partner location.
•
COVID-19-related developments did not have a material impact on the results of operations or cash flows of our Nutrition segment for the quarter ended March 31, 2020. While overall, we have not experienced any significant disruptions, interruptions, or increased costs related to our supply chain, inventory, or distribution channels as a result of COVID-19, we have experienced some delays in fulfilling orders for our Nutrition segment’s products due to some employees of our fulfillment provider testing positive for COVID-19 .
•
While the disruption caused by the COVID-19 pandemic is currently expected to be temporary, given the continued uncertainty surrounding COVID-19, in March 2020, we borrowed $75 million under our revolving credit facility as a precautionary measure to increase our cash position and maintain financial flexibility, which amount is due to be repaid in March 2024. The proceeds from the drawdown are
available to be used for working capital and other general corporate purposes. As of March 31, 2020, outstanding debt under our credit agreement was $ 1,088 million , and we had $ 83.0 million of cash and cash equivalents. While the COVID-19 pandemic has created significant uncertainty as to general economic and market conditions for the remainder of 2020 and beyond, as of the date of this report, we believe our cash on hand, expected cash flows from operations, and anticipated available credit under the Credit Agreement will be sufficient to fund our operations, principal and interest payments, and capital expenditures for the next 12 months .
•
We are focused on preserving our liquidity and managing our cash flow, including, but not limited to, managing our working capital, optimizing tax savings under the Coronavirus Aid, Relief, and Economic Security Act (“CARES Act”), curtailing capital expenditures, reducing discretionary spending, and reducing compensation costs. In April 2020, we furloughed approximately 13% of our employees. The Company will continue to pay healthcare insurance premiums for the furloughed employees. The Compensation Committee of the Company’s Board of Directors (the “Board”) approved a 25% reduction in base salary for the Company’s executive officers and certain other employees for the period from April 20, 2020 through August 23, 2020. Additionally, the Board approved a 100% reduction in the annual cash retainer and annual committee retainers payable to non-management members of the Board who are standing for reelection at the 2020 Annual Meeting of Stockholders (except for Daniel G. Tully who does not receive compensation for his service on the Board) for a period of four months, beginning May 1, 2020 or as soon thereafter as reasonably practicable. We are taking a variety of measures to ensure the availability and functioning of our critical infrastructure, to promote the safety and security of our employees and to support the communities in which we operate. These measures include requiring remote working arrangements for employees where practicable. We are following public and private sector policies and initiatives to reduce the transmission of COVID-19, such as the imposition of travel restrictions, the promotion of social distancing, and the adoption of work-from-home arrangements.
•
As a result of the COVID-19 pandemic, in March 2020, we experienced a significant decline in the Company’s market capitalization and in the actual and forecasted operating results of our Healthcare segment, in addition to the unfavorable change in market conditions . As a result, management concluded that there were triggering events during the first quarter of 2020 necessitating an impairment evaluation of our goodwill and indefinite-lived intangible assets. Through this evaluation, management concluded that the fair value of goodwill allocated to the Nutrition business unit as well as the fair value of the Nutrisystem tradename were below their carrying amounts, and we recorded an impairment loss of $199.5 million, including $80.0 million related to the Nutrisystem tradename and $119.5 million related to goodwill allocated to the Nutrition segment.</t>
  </si>
  <si>
    <t>Recent Relevant Accounting Standards</t>
  </si>
  <si>
    <t>New Accounting Pronouncements And Changes In Accounting Principles [Abstract]</t>
  </si>
  <si>
    <t>2 .
Re c o a d In March 2020, the Financial Accounting Standards Board (“FASB”) issued Accounting Standards Update (“ASU”) 2020-04, “ Reference Rate Reform (“ASC 848”): Facilitation of the Effects of Reference Rate Reform on Financial Reporting”. ASC 848 contains optional expedients and exceptions for applying GAAP to contracts, hedging relationships, and other transactions affected by reference rate reform, such as a transition away from the use of LIBOR. The provisions of ASC 848 must be applied at a Topic, Subtopic or Industry Subtopic level for all transactions other than derivatives, which may be applied at a hedging relationship level.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ASC 848 is effective for the Company as of January 1, 2020 and will no longer be available to apply after December 31, 2022. In March 2020, we elected the expedient in ASC 848-50-25-2, which allows us to assume that our hedged interest payments are probable of occurring regardless of any expected modification in their terms related to reference rate reform.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March 31, 2020, the benchmark interest rate in our existing interest rate swap agreements is LIBOR. The adoption of this standard did not have an impact on our financial position, results of operations, or cash flows .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adopted ASU 2017-04 on October 1, 2019. As further discussed in Note 12, we recorded impairment losses related to goodwill during the fourth quarter of 2019 and the first quarter of 2020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The adoption of this standard did not have a material impact on our consolidated financial statements and related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The adoption of this standard did not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was effective for the Company on January 1, 2020 and is generally required to be applied using the modified retrospective approach, with limited exceptions for specific instruments. The adoption of this standard did not have a material impact on our consolidated financial statements and related disclosures.</t>
  </si>
  <si>
    <t>Revenue Recognition</t>
  </si>
  <si>
    <t>Revenue From Contract With Customer [Abstract]</t>
  </si>
  <si>
    <t>3 .
Revenue Recognition We account for revenue from contracts with customers in accordance with Accounting Standards Codification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Healthcare Segment Our Healthcare segment earns revenue from three programs, SilverSneakers senior fitness, Prime Fitness and WholeHealth Living. We provide the SilverSneakers senior fitness program to members of Medicare Advantage and Medicare Supplement plans through our contracts with such plans. We offer Prime Fitness, a fitness facility access program, through contracts with employers, commercial health plans, and other sponsoring organizations that allow their members to individually purchase the program. We sell our WholeHealth Living program primarily to health plans. Except for Prime Fitness, our Healthcare segment’s customer contracts generally have initial terms of approximately three years. Some contracts allow the customer to terminate early and/or determine on an annual basis to which of their members they will offer our programs. For Prime Fitness, our contracts with employers, commercial health plans, and other sponsoring organizations generally have initial terms of approximately three years, while i . The significant majority of Healthcare segment’s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three months ended March 31, 2020 from performance obligations satisfied in a prior period. Our fees within the Our Healthcare segment’s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Healthcare segment’s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two reportable segments, we believe the following information depicts how our Healthcare segment revenues and cash flows are affected by economic factors. The following table sets forth Healthcare revenue disaggregated by program. Revenue from our SilverSneakers program is predominantly contracted with Medicare Advantage and Medicare Supplement plans.
(In thousands)
Three Months Ended March 31,
2020
2019
SilverSneakers
$
121,606
$
123,024
Prime Fitness
32,810
28,743
WholeHealth Living
5,049
4,575
Other
227
185
$
159,692
$
156,527
Sales and usage-based taxes are excluded from revenues. Nutrition Segment Our Nutrition segment earns revenue from four sources: direct to consumer, retail, QVC and other. Revenue is measured based on the consideration specified in a contract with a customer and excludes any sales incentives and amounts collected on behalf of third parties. As explained in more detail below, revenue is recognized upon satisfaction of the performance obligation by transferring control over a product to a Nutrition segment customer. Direct-mail advertising costs are expensed as incurred. We recognize an asset for the carrying amount of product to be returned and for costs to obtain a contract if the amortization is more than one year in duration. We expense costs to obtain a contract as incurred if the amortization period is less than one year. We sell pre-packaged foods directly to weight loss program participants primarily through the Internet and telephone (referred to as the direct to consumer channel), through QVC (a television shopping network), and select retailers. Pre-packaged foods include both frozen and non-frozen (ready-to-go), shelf-stable products. Products sold through the direct to consumer channel, both frozen and non-frozen, may be sold separately (a la carte) or as part of a packaged monthly meal plan for which customers pay at the point of sale. Products sold through QVC are payable by QVC upon our shipment of the product to the end consumer. For both the direct to consumer channel and QVC, we recognize revenue at a point in time, i.e., at the shipping point. Direct to consumer customers may return unopened ready-to-go Nutrisystem products within 30 days after purchase in order to receive a refund or credit. Frozen Nutrisystem products are refundable only if the order is canceled within 14 days after delivery. South Beach Diet products are not refundable. Products sold to retailers include both frozen and non-frozen products and are payable by the retailer upon receipt. We recognize revenue at a point in time, i.e., when the retailers take possession of the product. Certain retailers have the right to return unsold products. We account for the shipment of frozen and non-frozen, ready-to-go products as separate performance obligations. The consideration, including variable consideration for product returns, is allocated between frozen and non-frozen products based on their standalone selling prices. The amount of revenue recognized is adjusted for expected returns, which are estimated based on historical data. In addition to our pre-packaged foods, we sell prepaid gift cards through a wholesaler that are redeemable through the Internet or telephone. Prepaid gift cards represent grants of rights to goods to be provided in the future to gift card buyers. The wholesaler has the right to return all unsold prepaid gift cards. The wholesaler’s retail selling price of the gift cards is deferred in the balance sheet and recognized as revenue when we have satisfied our performance obligation, i.e., when a gift card holder redeems the gift card with us. We recognize breakage amounts (the estimated amount of unused gift cards) as revenue, in proportion to the actual gift card redemptions exercised by gift card holders in relation to the total expected redemptions of gift cards. We utilize historical experience in estimating the total expected breakage and period over which the gift cards will be redeemed. Sales and other taxes assessed by a governmental authority that are both imposed on and concurrent with a specific revenue-producing transaction and collected by the Company from a Nutrition segment customer are excluded from revenue and presented on a net basis. After control over a product has transferred to a Nutrition segment customer, shipping and handling costs associated with outbound freight are accounted for as a fulfillment cost and are included in revenue and cost of revenue in the accompanying consolidated statements of operations. Revenue from shipping and handling charges for the three months ended March 31, 2020 and 2019 (from March 8, 2019 forward) was $6.5 million and $1.8 million, respectively. The following table sets forth Nutrition segment revenue, from March 8, 2019 forward, disaggregated by the source of revenue:
(In thousands)
Three Months Ended March 31,
2020
2019
Direct to consumer
$
168,154
$
52,654
Retail
5,448
4,304
QVC
4,187
522
Other
174
87
$
177,963
$
57,567
The following table provides information about receivables, contract assets and contract liabilities from contracts with customers:
(In thousands)
March 31, 2020
December 31, 2019
Contract assets
$
250
$
95
Contract liabilities
$
13,403
$
10,911
The contract assets primarily relate to unbilled accounts receivable and are included as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the period are as follows:
Three Months Ended March 31,
(In thousands)
2020
Revenue recognized that was included in the contract liability (deferred revenue) balance on January 1, 2020
$
(5,717
)
Increases due to cash received for prepaid gift cards sold or unshipped food, excluding amounts recognized as revenue
$
8,209
The following table includes estimated revenue from the prepaid gift cards expected to be recognized in the future related to performance obligations that are unsatisfied (or partially satisfied) at the end of the reporting period:
(In thousands)
Remaining 2020
$
3,875
2021
2,366
2022
966
2023
382
2024
267
2025
202
$
8,058
We apply the practical expedient in subtopic ASC 606-10-50-14 and do not disclose information about remaining performance obligations that have original expected durations of one year or less. We review the reserves for our customer returns at each reporting period and adjust them to reflect data available at that time. To estimate reserves for returns, we consider actual return rates in preceding periods and changes in product offerings or marketing methods that might impact returns going forward. To the extent the estimate of returns changes, we will adjust the reserve, which will impact the amount of revenue recognized in the period of the adjustment. The provision for estimated returns for the three months ended March 31, 2020 and 2019 ( he reserve for estimated returns incurred but not received and processed was</t>
  </si>
  <si>
    <t>Inventory Disclosure [Abstract]</t>
  </si>
  <si>
    <t>4 .
Inventories Inventories consist principally of packaged food held in external fulfillment locations. We value inventories at the of cost or net realizable value, with cost determined using the first-in, first-out method. We continually assess quantities of inventory on hand to identify excess or obsolete inventory and record a provision for any estimated loss. We estimate the reserve for excess and obsolete inventory primarily on forecasted demand and/or our ability to sell the products, our ability to introduce new products, future production requirements, and changes in consumer behavior. The reserve for excess and obsolete inventory was $1.5 million and $1.8 million at March 31, 2020 and December 31, 2019, respectively.</t>
  </si>
  <si>
    <t>Intangible Assets and Goodwill</t>
  </si>
  <si>
    <t>Goodwill And Intangible Assets Disclosure [Abstract]</t>
  </si>
  <si>
    <t xml:space="preserve">5 .
Intangible Assets and Goodwill The COVID-19 pandemic has had and is having an adverse impact on the overall economy, resulting in rapidly changing market and economic conditions that have impacted the Company. In March 2020, we experienced a significant decline in the Company’s market capitalization and in the actual and forecasted operating results of our Healthcare segment, in addition to the unfavorable change in market conditions. As a result, management concluded that there were triggering events during the first quarter of 2020 necessitating an impairment evaluation of our goodwill and indefinite-lived intangible assets . Through this evaluation, management concluded that the fair value of goodwill allocated to the Nutrition business unit as well as the fair value of the Nutrisystem tradename were below their carrying amounts, and i 119.5 Nutrisystem . A reconciliation of our goodwill balance is as follows:
(In thousands)
Healthcare
Nutrition
Consolidated
Balance, January 1, 2020
$
334,680
$
319,955
$
654,635
Impairment loss
—
(119,500
)
$
(119,500
)
Balance, March 31, 2020
$
334,680
$
200,455
$
535,135
At March 31, 2020 and December 31, 2019, intangible assets not subject to amortization consist of tradenames of $509.0 million and $ 589.0 </t>
  </si>
  <si>
    <t>Marketing Expenses</t>
  </si>
  <si>
    <t>Marketing And Advertising Expense [Abstract]</t>
  </si>
  <si>
    <t>6 .
Marketing Expenses Marketing expense includes media, advertising production, marketing and promotional expenses and payroll-related expenses, including share-based payment arrangements, for personnel engaged in these activities. For the three months ended March 31 from March 8, 2019 forward) March 31, 2020 and December 31, 2019</t>
  </si>
  <si>
    <t>Share-Based Compensation</t>
  </si>
  <si>
    <t>Disclosure Of Compensation Related Costs Sharebased Payments [Abstract]</t>
  </si>
  <si>
    <t xml:space="preserve">7 .
Share-Based Compensation We currently have h e a e d a d oc n e performance-based stock units h ba a a d a e o l e e o o c l For the three months ended March 31, 2020, we recognized total share-based compensation costs of $0.8 million, A summary of our stock options as of March 31, 2020 and the changes during the three months then ended is presented below:
Options
Shares (In thousands)
Weighted Average Exercise Price Per Share
Weighted Average Remaining Contractual Term
Aggregate Intrinsic Value (In thousands)
Outstanding at January 1, 2020
319
$
17.85
Granted
—
—
Exercised
(41
)
14.96
Forfeited
(4
)
39.57
Outstanding at March 31, 2020
274
$
17.94
3.8
$
—
Exercisable at March 31, 2020
243
$
15.43
3.3
$
—
The follow i o w m e i o c a a activit durin th months then ended:
Restricted Stock Awards
Shares (In thousands)
Weighted- Average Grant Date Fair Value
Nonvested at January 1, 2020
127
$
19.42
Vested
(86
)
19.42
Forfeited
(7
)
19.42
Nonvested at March 31, 2020
34
$
19.42
The follow i o w m e i o c a a activit durin th months then ended:
Restricted Stock Units
Shares (In thousands)
Weighted- Average Grant Date Fair Value
Nonvested at January 1, 2020
393
$
21.16
Granted
438
12.76
Vested
(21
)
21.01
Forfeited
(127
)
20.07
Nonvested at March 31, 2020
683
$
15.98
The follow i o w m a wel a activit durin th months then ended:
Performance Stock Units
Shares (In thousands)
Weighted- Average Grant Date Fair Value
Nonvested at January 1, 2020 (1)
407
$
20.29
Granted
4
21.49
Vested
(28
)
20.31
Forfeited
(101
)
20.39
Nonvested at March 31, 2020
282
$
20.27
(1)
Excludes certain performance-based stock units that are no longer eligible to be earned based on fiscal 2019 performance. </t>
  </si>
  <si>
    <t>Income Taxes</t>
  </si>
  <si>
    <t>Income Tax Disclosure [Abstract]</t>
  </si>
  <si>
    <t>8 .
Incom Taxes For the three months ended March 31, 2020, we had an effective tax benefit rate of 7.1%, compared to an effective income tax rate of 56.0% for the three months ended March 31, 2019 . During the three months ended March 31, 2020, our effective tax benefit rate was lower than our statutory benefit rate primarily due to the nondeductible goodwill impairment loss of $119.5 million recorded during the quarter. Our effective income tax rate for the three months ended March 31, 2019 was affected by two adjustments related to the acquisition of Nutrisystem in March 2019 that collectively increased our income tax expense for such period by approximately $2.7 million: (i) we evaluated the realizability of beginning-of-the-year deferred tax assets and increased the valuation allowance on deferred tax assets related to state net operating loss carryforwards by $1.8 million, and (ii) we recorded a $0.9 million reduction in deferred tax assets related to state income tax credits. We file income tax returns in the U.S. Federal jurisdiction and in various state and foreign</t>
  </si>
  <si>
    <t>Leases</t>
  </si>
  <si>
    <t>Leases [Abstract]</t>
  </si>
  <si>
    <t xml:space="preserve">9. Leases We maintain lease agreements principally for our office spaces and certain equipment. In addition, certain of our contracts, such as those with our fulfillment vendor related to our warehouse space or contracts with certain equipment vendors, contain embedded leases. We maintain three sublease agreements with respect to two of our office locations, each of which continues through the initial term of our master lease agreement. Such sublease income and payments, while they reduce our rent expense, are not considered in the value of the right-of-use asset or lease liability. With the exception of two finance leases related to a network server and office equipment, all of our leases are classified as operating leases The following table shows the components of lease expense for the three months ended March 31, 2020 and 2019:
Three Months Ended March 31,
Three Months Ended March 31,
(In thousands)
2020
2019
Finance lease cost:
Amortization of leased assets
$
162
$
12
Interest of lease liabilities
25
2
Operating lease cost
3,675
2,716
Short-term lease cost
129
33
Total lease cost before subleases
$
3,991
$
2,763
Sublease income
(1,401
)
(1,344
)
Total lease cost, net
$
2,590
$
1,419
Supplemental cash flow information related to leases is as follows:
Three Months Ended March 31,
Three Months Ended March 31,
(In thousands)
2020
2019
Cash paid for amounts included in the measurement of lease liabilities
Operating cash flow attributable to operating leases
$
(3,066
)
$
(1,547
)
Operating cash flow attributable to finance leases
(25
)
(2
)
Financing cash flow attributable to finance leases
(152
)
(11
)
Supplemental noncash information:
Right-of-use assets obtained in exchange for operating lease liabilities (1)
—
48,972
Right-of-use assets obtained in exchange for finance lease liabilities (1)
—
181
(1) No new leases were entered into during the three months ended March 31 </t>
  </si>
  <si>
    <t>Debt</t>
  </si>
  <si>
    <t>Debt Disclosure [Abstract]</t>
  </si>
  <si>
    <t>1 0 .
De b The C o an o i n
(In thousands)
March 31, 2020
December 31, 2019
Term Loan A
$
280,000
$
288,750
Term Loan B
775,000
786,250
Revolving credit facility
77,175
19,850
1,132,175
1,094,850
Less: deferred loan costs and original issue discount
(44,576
)
(46,723
)
Total debt
$
1,087,599
$
1,048,127
Credit Facility In connection with the consummation of the Merger, on March 8, 2019, we entered into a new Credit and Guaranty Agreement (the “Credit Agreement”) with a group of lenders, Credit Suisse AG, Cayman Islands Branch, as general administrative agent, term facility agent and collateral agent, and SunTrust Bank, as revolving facility agent and swing line lender (“SunTrust”). The Credit Agreement provides us with (i) a $350.0 million term loan A facility (“Term Loan A”), (ii) an $830.0 million term loan B facility (“Term Loan B” and, together with Term Loan A, the “Term Loans”), (iii) a $125.0 million revolving credit facility that includes a $35.0 million sublimit for swingline loans and a $50.0 million sublimit for letters of credit (the “Revolving Credit Facility”; Term Loan A, Term Loan B and the Revolving Credit Facility are sometimes herein referred to collectively as the “Credit Facilities”), and (iv) uncommitted incremental accordion facilities in an aggregate amount at any date equal to the greater of $125.0 million or 50% of our consolidated EBITDA for the then-preceding four fiscal quarters, plus additional amounts based on, among other things, satisfaction of certain financial ratio requirements. As of March 31, 2020, outstanding debt under the Credit Agreement was $1,088 million, and availability under the revolving credit facility totaled $47.3 million as calculated under the most restrictive covenant. We are required to repay Term Loan A loans in consecutive quarterly installments, each in the amount of 2.50% of the aggregate initial amount of such loans, payable beginning on June 30, 2019 and on the last day of each succeeding quarter thereafter until maturity on March 8, 2024, at which time the entire outstanding principal balance of such loans is due and payable in full. We are required to repay Term Loan B loans in consecutive quarterly installments, each in the amount of 0.75% of the aggregate initial amount of such loans, payable beginning on June 30, 2019 and on the last day of each succeeding quarter thereafter until maturity on March 8, 2026 , at which time the entire outstanding principal balance of such loans is due and payable in full. We are permitted to make voluntar y prepay ments of borrowings under the Term Loans at any time without penalty . From March 8, 2019 through March 31, 2020 , we made payments of $ 125.0 million on the Term Loans, which included prepayments of all amounts due through March 31 , 202 1 , excluding any Excess Cash Flow Payments that may be required, as described below . We are required to repay in full any outstanding swingline loans and revolving loans under the Revolving Credit Facility on March 8, 2024 . In addition, the Credit Agreement contains provisions that , beginning with fiscal 2019, may require annual excess cash flow (as defined in the Credit Agreement and generally designed to equal cash generated by our business in excess of cash used in the business) to be applied towards the Term Loans. We are required to make prepayments on the Term Loans equal to our excess cash flow for a given fiscal year multiplied by the following excess cash flow percentages (such resulting payment an “Excess Cash Flow Payment”) based on our net leverage ratio (as defined in the Credit Agreement) on the last day of such fiscal year: (a) 75 % if the net leverage ratio is greater than 3.75:1, (b) 50 % if the net leverage ratio is equal to or less than 3.75 :1 but greater than 3.25 :1 (c) 25 % if the net leverage ratio is equal to or less than 3.25:1 but greater than 2.75 :1, and (d) 0 % if the net leverage ratio is equal to or less than 2.75:1 . Any such potential mandatory prepayments are reduced by voluntary prepayments. We were not required to make an Excess Cash Flow Payment for fiscal 2019. The Credit Agreement contains a financial covenant that requires us to maintain maximum ratios or levels of consolidated total net debt to consolidated adjusted EBITDA, calculated as provided in the Credit Agreement (the “Net Leverage Ratio”), of 5.75:1.00 for all test dates occurring on or after December 31, 2019 but prior to December 31, 2020, 5.25:1.00 for all test dates occurring on or after December 31, 2020 but prior to December 31, 2021, and 4.75:1.00 for all test dates occurring on or after December 31, 2021. As of March 31, 2020, we were in compliance with all of the covenant requirements of the Credit Agreement, and our Net Leverage Ratio was equal to 4.25. Based on our current assumptions with respect to the COVID-19 pandemic, including, among other things, the duration of the temporary closures of our fitness partner locations and the average participation level of our members after such locations reopen, we currently believe we will be in compliance with the Net Leverage Ratio covenant over the next 12 months; however, given the significant uncertainty relating to the potential impacts of the COVID-19 pandemic on our business going forward, there are potential scenarios under which we could fail to comply with the Net Leverage Ratio covenant. Our failure to comply with the Net Leverage Ratio covenant would result in an event of default that, if not waived, could have a material adverse effect on our financial condition, results of operations or debt service capability. We will continue to monitor our projected ability to comply with all covenants under the Credit Agreement, including the Net Leverage Ratio, which could include seeking an amendment to or waiver of the Net Leverage Ratio covenant if necessary. Borrowings under the Credit Agreement bear interest at variable rates based on a margin or spread in excess of either (1) one-month, two-month, three-month or six-month LIBOR (or, with the approval of all lenders holding the particular class of loans, 12-month LIBOR), which may not be less than zero, or (2) the greatest of (a) the prime lending rate of the agent bank for the particular facility, (b) the federal funds rate plus 0.50%, and (c) one-month LIBOR plus 1.00% (the “Base Rate”), as selected by the Company. The LIBOR margin for Term Loan A loans is 4.25%, the LIBOR margin for Term Loan B loans is 5.25% and the LIBOR margin for revolving loans varies between 3.75% and 4.25%, depending on our total net leverage ratio. The Base Rate margin for Term Loan A loans is 3.25%, the Base Rate margin for Term Loan B loans is 4.25% and the Base Rate margin for revolving loans varies between 2.75% and 3.25%, depending on our total net leverage ratio. In May 2019, we entered into eight amortizing interest rate swap agreements, each of which matures in May 2024. Under these agreements, we receive a variable rate of interest based on LIBOR, and we pay a fixed rate of interest equal to approximately 2.2% plus a spread, as described in the preceding sentences. As of March 31, 2020, these interest rate swap agreements had current notional amounts totaling $800.0 million. The Credit Agreement also provides for annual commitment fees ranging between 0.250% and 0.500% of the unused commitments under the Revolving Credit Facility, depending on our total net leverage ratio, and annual letter of credit fees on the daily outstanding availability under outstanding letters of credit at the applicable LIBOR margin for the Revolving Credit Facility, depending on our total net leverage ratio. Extensions of credit under the Credit Agreement are secured by guarantees from substantially all of the Company’s active material domestic subsidiaries and by security interests in substantially all of Company’s and such subsidiaries’ assets. The Credit Agreement contains a financial covenant that requires us to maintain specified maximum ratios or levels of consolidated total net debt to EBITDA, calculated as provided in the Credit Agreement. The Credit Agreement also contains various other affirmative and negative covenants customary for financings of this type that, subject to certain exceptions, impose restrictions and limitations on the Company and certain of the Company’s subsidiaries with respect to, among other things, indebtedness; liens; negative pledges; restricted payments (including dividends, distributions, buybacks, redemptions, repurchases with respect to equity interests, and payments, redemptions, retirements, purchases, acquisitions, defeasance, exchange, conversion, cancellation or termination with respect to junior lien, subordinated or unsecured debt); restrictions on subsidiary distributions; loans, advances, guarantees, acquisitions and other investments; mergers and other fundamental changes; sales and other dispositions of assets (including equity interests in subsidiaries); sale/leaseback transactions; transactions with affiliates; conduct of business; amendments and waivers of organizational documents and material junior debt agreements; and changes to fiscal year.</t>
  </si>
  <si>
    <t>Commitments and Contingencies</t>
  </si>
  <si>
    <t>Commitments And Contingencies Disclosure [Abstract]</t>
  </si>
  <si>
    <t xml:space="preserve">1 1 .
Commitment an Contingencies Shareholder Lawsuits: Weiner Lawsuit, Consolidated Derivative Lawsuit, and Witmer Lawsuit On November 6, 2017, United Healthcare issued a press release announcing expansion of its fitness benefits (“United Press Release”), and the market price of the Company's shares of common stock, par value $.001 per share (“Common Stock”) dropped on that same day. In connection with the United Press Release, four lawsuits were filed against the Company. As further described below, three of the four lawsuits have been dismissed. We are currently not able to predict the probable outcome of the remaining matter or to reasonably estimate a range of potential loss, if any. We intend to vigorously defend ourselves against the remaining complaint.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as defendants the Company, the Company's chief executive officer, chief financial officer and a former executive who served as both chief accounting officer and interim chief financial officer. The complaint alleges that the defendants violated Sections 10(b) and 20(a) of the Securities Exchange Act of 1934, as amended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une 4, 2018, plaintiff filed a first amended complaint. . On January 26, 2018 and August 24, 2018, individuals claiming to be stockholders of the Company filed shareholder derivative actions, on behalf of the Company, in the U.S. District Court for the Middle District of Tennessee, naming the Company as a nominal defendant and certain current and former executives and directors as defendants. On October 15, 2018, the two complaints were consolidated (the “Consolidated Derivative Lawsuit”). On May 15, 2019, a consolidated amended complaint was filed. The consolidated amended complaint asserts claims for violation of Section 10(b), 14(a), and 29(b) of the Exchange Act, breach of fiduciary duty, waste of corporate assets, and unjust enrichment. Plaintiffs seek to recover damages on behalf of the Company, certain corporate governance and internal procedural reforms, and other equitable relief. . On March 25, 2019, Colleen Witmer, claiming to be a stockholder of the Company, filed a purported shareholder derivative action, on behalf of the Company, in the Chancery Court for Davidson County, Tennessee, naming the Company as a nominal defendant and the Company's chief executive officer, chief financial officer, a former executive who served as both chief accounting officer and interim chief financial officer, chief legal and administrative officer, certain current directors, and two former directors of the Company, as defendants. The complaint asserted claims for breach of fiduciary duty and unjust enrichment, largely tracking allegations in the Consolidated Derivative Lawsuit. The complaint further alleged that certain defendants engaged in insider trading. The plaintiff sought monetary damages on behalf of the Company, restitution, certain corporate governance and internal procedural reforms, and other equitable relief. With the agreement of the parties, the Tennessee Supreme Court transferred the case to the Business Court Pilot Project. On June 4, 2019, the Company, as nominal defendant, filed a motion to dismiss or stay the case pending resolution of the Consolidated Derivative Lawsuit. On October 24, 2019, the plaintiff dismissed the case without prejudice. In December of 2019, the Company received a letter from plaintiff demanding under Del. Ct. Ch. R. 23.1 that the Company’s Board of Directors undertake an independent internal investigation of current and former management regarding alleged breaches of fiduciary duty in connection with the claims asserted in the previously dismissed Witmer case and further commence a civil action on behalf of the Company to recover damages against such persons . Shareholder Lawsuits: Strougo and Cobb Lawsuits On February 25, 2020, Robert Strougo, claiming to be a stockholder of the Company, filed a complaint on behalf of stockholders who purchased the Company's Common Stock between March 8, 2019 and February 19, 2020 (the "Strougo Lawsuit"). The Strougo Lawsuit was filed as a class action in the U.S. District Court for the Middle District of Tennessee, naming the Company, the Company's chief financial officer and former chief executive officer as defendants. The complaint alleges that the defendants violated Sections 10(b) and 20(a) of the Exchange Act and Rule 10b-5 promulgated under the Exchange Act in making false and misleading statements and omissions related to the performance of the Nutrisystem business that the Company acquired on March 8, 2019. The complaint seeks monetary damages on behalf of the purported class. Three parties have filed a motion seeking to be appointed lead plaintiff and counsel, but the Court has not ruled on those motions. Given the uncertainty of litigation and the preliminary stage of the case, we are currently not able to predict the probable outcome of the matter or to reasonably estimate a range of potential loss, if any. We intend to vigorously defend ourselves against this complaint. On April 9, 2020, John Cobb, claiming to be a stockholder of the Company, filed a derivative complaint in the United States District Court for the Middle District of Tennessee naming the Company as a nominal defendant and certain directors and the Company’s former chief executive officer and current chief financial officer as defendants. The complaint asserted claims for breach of Section 14(a) of the Exchange Act, breach of fiduciary duty, waste of corporate assets, failure of internal controls, and unjust enrichment, largely tracking the factual allegations in the Strougo lawsuit. The plaintiff seeks monetary damages on behalf of the Company, restitution, and certain corporate governance and internal procedural reforms. The defendants will seek a stay of the Cobb case pending the resolution of defendants’ anticipated motion to dismiss in the Strougo case. Given the uncertainty of litigation and the preliminary stage of the case, we are currently not able to predict the probable outcome of the matter or to reasonably estimate a range of potential loss, if any. We intend to vigorously defend ourselves against this complaint. Trademark Lawsuit: Pacific Packaging Lawsuit On May 31, 2019, Pacific Packaging Concepts, Inc. (“Pacific Packaging”) filed a complaint in the U.S. District Court for the Central District of California, Western Division, naming as defendants two subsidiaries of the Company; Nutrisystem, Inc. and Nutri/System IPHC, Inc. (“Pacific Packaging Lawsuit”). In its complaint, Pacific Packaging alleged that the defendants’ use of Pacific Packaging’s federally registered trademark, Fresh Start, in advertisements for its weight management program and shakes constitutes federal trademark infringement, counterfeit trademark infringement, false designation of origin, federal trademark dilution, unfair competition, false advertising, common law unfair competition, and common law trademark infringement. The complaint seeks injunctive relief and monetary damages in an unspecified amount. On August 29, 2019, the defendants filed their Answer to Complaint. Given the uncertainty of litigation and the preliminary stage of the case, we are currently not able to predict the probable outcome of the matter or to reasonably estimate a range of potential loss, if any. We intend to vigorously defend ourselves against this complaint.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 </t>
  </si>
  <si>
    <t>Fair Value Measurements</t>
  </si>
  <si>
    <t>Fair Value Disclosures [Abstract]</t>
  </si>
  <si>
    <t xml:space="preserve">1 2 .
Fai Valu Measu r 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 t i e i e n i T he following table presents our assets and liabilities measured at fair value on a recurring basis at March 31, 2020 and December 31, 2019.
Level 2
(In thousands)
March 31, 2020
December 31, 2019
Liabilities:
Interest rate swap agreements
$
42,869
$
16,238
The fair values of interest rate swap agreements are primarily determined based on the present value of future cash flows using internal models and third-party pricing services with observable inputs, including interest rates, yield curves and applicable credit spreads. Asse t i e i Non- e n i We measure certain assets at fair value on a nonrecurring basis in the fourth quarter of each year, including the following:
•
reporting units measured at fair value as part of a goodwill impairment test; and
•
indefinite-lived intangible assets measured at fair value for impairment assessment. Each of these assets above is classified as Level 3 within the fair value hierarchy. The COVID-19 pandemic has had and is having an adverse impact on the overall economy, resulting in rapidly changing market and economic conditions that have impacted the Company. In March 2020, we experienced a significant decline in the Company’s market capitalization and in the actual and forecasted operating results of our Healthcare segment, in addition to the unfavorable change in market conditions. As a result, management concluded that there were triggering events during the first quarter of 2020 necessitating an impairment evaluation of our goodwill (for each of our reporting units) and indefinite-lived intangible assets (which consist of the Nutrisystem tradename and the SilverSneakers tradename). We estimate d the fair value of each reporting unit using a combination of a discounted cash flow model and a market-based approach, and we reconcile d the aggregate fair value of our reporting units to our consolidated market capitalization. Estimating fair value requires significant judgments, including management’s estimate of future cash flows of each reporting unit (which is dependent on internal forecasts of projected income), estimation of the long-term growth rates of future revenues for our reporting units, the terminal growth rate of revenue, the tax rate, and determination of the weighted average cost of capital , as well as relevant comparable company revenue and earnings multiples and market participant acquisition premium for the market-based approaches . Changes in these estimates and assumptions could materially affect the estimate of fair value and goodwill impairment for each reporting unit. There is significant uncertainty relating to the potential future impacts of the COVID-19 pandemic on our business and the overall market. Certain significant inputs used in the estimation of fair value were adversely impacted by the changing market and economic conditions discussed above, most notably the weighted average cost of capital, resulting in a lower estimated fair value for each of our reporting units. Before we performed the impairment analysis performed during the first quarter, the estimated fair value of the Nutrition reporting unit was equal to its carrying value due to an impairment loss we recorded in the fourth quarter of 2019. Because there was no excess of estimated fair value over carrying value (“headroom”) for the Nutrition reporting unit at the beginning of 2020, the decrease in the estimated fair value of the Nutrition reporting unit during the first quarter of 2020 resulted in an impairment of the carrying value of goodwill for the Nutrition reporting unit, and we recorded a $119.5 million goodwill impairment loss. None of the impaired goodwill is deductible for tax purposes, and there is no cash tax benefit related to the impairment. For the Healthcare reporting unit, the fair value of the reporting unit exceeded its carrying amount, and we determined that the carrying value of goodwill was not impaired. Also during the first quarter of 2020, we estimated the fair value of indefinite-lived intangible assets, which consisted of two tradenames (the Nutrisystem tradename and the SilverSneakers tradename), using the relief-from-royalty method, which required significant assumptions such as the long-term growth rate of future revenues, the royalty rate for such revenue, and a discount rate. Changes in these estimates and assumptions could materially affect the estimate of fair value for the tradenames. Similar to the goodwill impairment analysis described above, the discount rate used in the estimation of fair value of the tradenames was adversely impacted by the changing market and economic conditions discussed above, resulting in a lower estimated fair value for each tradename. D ue to an impairment loss recorded in the fourth quarter of 2019 related to the Nutrisystem tradename and goodwill, the estimated fair value of the Nutrisystem tradename was equal to its carrying value at the beginning of 2020. The decrease in the estimated fair value of the Nutrisystem tradename during the first quarter of 2020 resulted in an impairment of tradename, and we recorded a $80.0 million impairment loss related to the Nutrisystem tradename. None of this impairment loss is deductible for tax purposes, and there is no cash tax benefit related to the impairment. Based on our impairment assessment of the SilverSneakers tradename, we determined that the carrying value of the tradename was not impaired as of the measurement date. Fair Value of Other Financial Instruments The e a n n m a o C a a e y r e o n um e s a o D e i a a b o i u e h A e m u e e e is det e m ine b a s e o th fai val u hierarch a disc u sse a bove T he Term Loans are e o l i a e the last quoted price of the Term Loans through March 31, 2020 Th e volvin redi acilit The estimated fair value and carrying amount of outstanding borrowings under the Term Loans at March 31, 2020 were $851.0 million and $1,010.4 million, respectively. The estimated fair value and carrying amount of outstanding borrowings under the Revolving Credit Facility at March 31, 2020 were $59.8 million and $77.2 million, respectively. </t>
  </si>
  <si>
    <t>Derivative Instruments and Hedging Activities</t>
  </si>
  <si>
    <t>Derivative Instruments And Hedging Activities Disclosure [Abstract]</t>
  </si>
  <si>
    <t>1 3 .
Derivative Instruments and Hedging Activities We use derivative instruments to manage differences in the amount, timing, and duration of our known or expected cash payments related to our outstanding debt (i.e., interest rate risk) . These d erivatives are designated and qualify as a hedge of the exposure to variability in expected future cash flows and are therefore considered cash flow hedges . We account for derivatives in accordance with FASB ASC Topic 815, which establishes accounting and reporting standards requiring that derivative instruments be recorded on the balance sheet at fair value as either an asset or liability. The accounting for changes in the fair value of derivatives depends on the intended use of the derivative, whether we have elected to designate a derivative in a hedging relationship and apply hedge accounting , and whether the hedging relationship has satisfied the criteria necessary to apply hedge accounting . We classify cash flows from settlement of our cash flow hedges in the same category as the cash flows from the related hedged items, generally within the operating activities in the consolidated statements of cash flows. We do not use derivatives for trading or speculative purposes and currently do not have any derivatives that are not designated as hedges .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The counterparties to the interest rate swap agreements expose us to credit risk in the event of nonperformance by such counterparties. However, at March 31, 2020 Interest rate swaps designated as cash flow hedges involve the receipt of variable amounts from a counterparty in exchange for our making fixed-rate payments over the life of the agreements without exchange of the underlying notional amount. In May 2019, we entered into eight amortizing interest rate swap agreements, each of which matures in May 2024. Under these agreements, we receive a variable rate of interest based on LIBOR, and we pay a fixed rate of interest equal to approximately 2.2% plus a spread (see Note 10). As of March 31, 2020, these interest rate swap agreements had current notional amounts totaling $800.0 million. We record derivatives that are designated and qualify as cash flow hedges at estimated fair value in the consolidated balance sheet, with the related gains and losses recorded in accumulated other comprehensive income or loss ("accumulated OCI") and subsequently reclassified into interest expense in the same period(s) during which the hedged transaction affects earnings Amounts reported in accumulated OCI related to derivatives will be reclassified to interest expense as we make interest payments on our variable-rate debt. The estimated gross fair values of derivative instruments and their classification on the consolidated balance sheet at March 31, 2020 and December 31, 2019 were as follows:
(In thousands)
March 31, 2020
December 31, 2019
Liabilities:
Derivatives designated as hedging instruments:
Current portion of long-term liabilities
$
14,317
$
4,947
Other long-term liabilities
28,552
11,291
$
42,869
$
16,238
The following table presents the effect of cash flow hedge accounting on accumulated OCI as of March 31
(In thousands)
For the Three Months Ended
Derivatives in Cash Flow Hedging Relationships
March 31, 2020
March 31, 2019
Loss related to effective portion of derivatives recognized in accumulated OCI, gross of tax effect
$
27,752
—
Loss related to effective portion of derivatives reclassified from accumulated OCI to interest expense, gross of tax effect
$
(1,121
)
—</t>
  </si>
  <si>
    <t>Earnings (Loss) Per Share</t>
  </si>
  <si>
    <t>Earnings Per Share [Abstract]</t>
  </si>
  <si>
    <t>14. Earning (Loss) Pe Sha r We use the two-class method to calculate earnings per share as the unvested restricted stock awards outstanding under our equity incentive plan are participating shares with nonforfeitable rights to dividends. Under the two-class method, we compute earnings per share of Common Stock by dividing the sum of distributed earnings to common stockholders (currently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Any undistributed losses are not allocated to unvested restricted stock as the restricted stockholders are not obligated to share in the losses. Following is a r e c o ncili a tion of the n u merat o r a n d denom i nat o r of bas i c and d iluted earnin g s (loss) p e r share f o r the three months ended March 31, 2020 a n d 2019:
(In thousands except per share data)
Three Months Ended March 31,
2020
2019
Numerator:
Net income (loss)
$
(198,106
)
$
4,214
Denominator:
Shares used for basic income (loss) per share
48,613
42,745
Effect of dilutive stock options and restricted stock units outstanding:
Non-qualified stock options
—
127
Restricted stock awards
—
16
Restricted stock units
—
292
Performance stock units
—
3
Shares used for diluted income (loss) per share (1)
$
48,613
$
43,183
Earnings (loss) per share:
Basic
$
(4.08
)
$
0.10
Diluted (1)
$
(4.08
)
$
0.10
Dilutive securities outstanding not included in the computation of earnings per share because their effect is anti-dilutive:
Non-qualified stock options
162
80
Restricted stock units
263
56
Restricted stock awards
38
—
Performance-based stock units
33
—
(1)
The impact of potentially dilutive securities for the three months ended March 31, 2020 was not considered because the impact would be anti-dilutive. Market stock units and performance stock units outstanding are considered contingently issuable shares, and certain of these stock units were excluded from the calculations of diluted earnings per share for all periods presented as the performance criteria had not been met as of the end of the reporting periods.</t>
  </si>
  <si>
    <t>Accumulated OCI</t>
  </si>
  <si>
    <t>Accumulated Other Comprehensive Income Loss Net Of Tax [Abstract]</t>
  </si>
  <si>
    <t>15. Accumulated OCI The following tables summarize the changes in accumulated OCI, net of tax, for the three months ended March 31, 2020:
(In thousands)
Net Change in Fair Value of Interest Rate Swaps
Accumulated OCI, net of tax, as of January 1, 2020
$
(12,091
)
Other comprehensive income (loss) before reclassifications, net of tax of $7,088
(20,664
)
Amounts reclassified from accumulated OCI, net of tax of $286
835
Accumulated OCI, net of tax, as of March 31, 2020
$
(31,920
) The following table presents details about reclassifications out of accumulated OCI for the three months ended March 31, 2020:
(In thousands)
Three Months Ended March 31, 2020
Statement of Operations Classification
Interest rate swaps
$
1,121
Interest expense
(286
)
Income tax expense
$
835
Net of tax See Note 13 for a further discussion of our interest rate swaps.</t>
  </si>
  <si>
    <t>Segment Disclosures and Concentrations of Risk</t>
  </si>
  <si>
    <t>Segment Reporting [Abstract]</t>
  </si>
  <si>
    <t xml:space="preserve">16. Segment Disclosures and Concentrations of Risk Background and Basis of Organization Following the acquisition of Nutrisystem in March 2019, we organize and manage our operations within two reportable segments, based on the types of products and services they offer: Healthcare and Nutrition. The Healthcare segment derives its revenues from one Segment Revenues, Profit or Loss, and Assets Our chief operating decision maker evaluates performance and allocates resources based on each segment’s EBITDA excluding acquisition and integration costs, impairment loss, and restructuring and related charges. The accounting :
(In thousands)
Three Months Ended March 31, 2020
Three Months Ended March 31, 2019
Healthcare
Nutrition
Total Segments
Healthcare
Nutrition
Total Segments
Revenues
$
159,692
$
177,963
$
337,655
$
156,527
$
57,567
$
214,094
(1)
Consolidated income (loss) before income taxes
$
(213,252
)
$
9,582
Acquisition and integration costs
2,791
17,052
Impairment loss
199,500
—
CEO transition costs
2,586
—
Restructuring and related charges
742
1,591
Interest expense
21,664
7,666
Depreciation and amortization
14,763
3,582
Adjusted EBITDA
$
30,242
$
(1,448
)
$
28,794
$
26,129
$
13,344
$
39,473
(1)
The figure for total segments equals the consolidated figure for such item. Our total assets by segment were as follows:
(In thousands)
March 31, 2020
December 31, 2019
Healthcare
$
563,027
$
526,013
Nutrition
905,256
1,099,892
Total assets
$
1,468,283
$
1,625,905
Concentrations of Risk As of March 31, 2020, we were subject to concentration of revenue risk related to the services that we provide. For the three months ended March 31, 2020, a significant portion (36%) of our consolidated revenues was derived from our SilverSneakers </t>
  </si>
  <si>
    <t>Basis of Presentation and Recent Developments (Policies)</t>
  </si>
  <si>
    <t>Our financial statements and accompanying notes are prepared in accordance with generally accepted accounting principles in the United States (“U.S. GAAP”). In our opinion, the accompanying consolidated financial statements of Tivity Health ® ® By their nature, estimates are subject to an inherent degree of uncertainty. Due We have reclassified certain items in prior periods to conform to current classifications. Following the acquisition of Nutrisystem (the “Merger”), we organize and manage our operations within two reportable segments, based on the types of products and services they offer: Healthcare and Nutrition. The Healthcare segment is comprised our legacy business and includes SilverSneakers ® senior fitness, Prime ® Fitness and WholeHealth Living ® . The Nutrition segment is comprised of Nutrisystem’s legacy business and includes the Nutrisystem ® and the South Beach Diet ® program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9. In late 2019, a novel strain of coronavirus (“COVID-19”) was reported to have surfaced in Wuhan, China. In January 2020, COVID-19 spread to other countries, including the United States, and efforts to contain the spread of COVID-19 intensified. In March 2020, the World Health Organization characterized the outbreak of COVID-19 as a global pandemic, the United States declared a national emergency concerning the pandemic, and many state and local governments ordered all but certain essential businesses closed and imposed stay-at-home orders and social distancing guidelines for individuals to contain and combat the outbreak and spread of COVID-19, resulting in significantly reduced demand for many businesses that have continued in operation. Our operations and financial results have been significantly impacted by the pandemic, and we have taken a number of actions in response, including the following:
•
By March 31, 2020, substantially all of the fitness centers in our national network were temporarily closed, which had an adverse impact on the results of operations in our Healthcare segment for the first quarter of 2020 because a significant portion of our Healthcare segment revenues from our SilverSneakers program is based on member visits to a fitness partner location.
•
COVID-19-related developments did not have a material impact on the results of operations or cash flows of our Nutrition segment for the quarter ended March 31, 2020. While overall, we have not experienced any significant disruptions, interruptions, or increased costs related to our supply chain, inventory, or distribution channels as a result of COVID-19, we have experienced some delays in fulfilling orders for our Nutrition segment’s products due to some employees of our fulfillment provider testing positive for COVID-19 .
•
While the disruption caused by the COVID-19 pandemic is currently expected to be temporary, given the continued uncertainty surrounding COVID-19, in March 2020, we borrowed $75 million under our revolving credit facility as a precautionary measure to increase our cash position and maintain financial flexibility, which amount is due to be repaid in March 2024. The proceeds from the drawdown are
available to be used for working capital and other general corporate purposes. As of March 31, 2020, outstanding debt under our credit agreement was $ 1,088 million , and we had $ 83.0 million of cash and cash equivalents. While the COVID-19 pandemic has created significant uncertainty as to general economic and market conditions for the remainder of 2020 and beyond, as of the date of this report, we believe our cash on hand, expected cash flows from operations, and anticipated available credit under the Credit Agreement will be sufficient to fund our operations, principal and interest payments, and capital expenditures for the next 12 months .
•
We are focused on preserving our liquidity and managing our cash flow, including, but not limited to, managing our working capital, optimizing tax savings under the Coronavirus Aid, Relief, and Economic Security Act (“CARES Act”), curtailing capital expenditures, reducing discretionary spending, and reducing compensation costs. In April 2020, we furloughed approximately 13% of our employees. The Company will continue to pay healthcare insurance premiums for the furloughed employees. The Compensation Committee of the Company’s Board of Directors (the “Board”) approved a 25% reduction in base salary for the Company’s executive officers and certain other employees for the period from April 20, 2020 through August 23, 2020. Additionally, the Board approved a 100% reduction in the annual cash retainer and annual committee retainers payable to non-management members of the Board who are standing for reelection at the 2020 Annual Meeting of Stockholders (except for Daniel G. Tully who does not receive compensation for his service on the Board) for a period of four months, beginning May 1, 2020 or as soon thereafter as reasonably practicable. We are taking a variety of measures to ensure the availability and functioning of our critical infrastructure, to promote the safety and security of our employees and to support the communities in which we operate. These measures include requiring remote working arrangements for employees where practicable. We are following public and private sector policies and initiatives to reduce the transmission of COVID-19, such as the imposition of travel restrictions, the promotion of social distancing, and the adoption of work-from-home arrangements.
•
As a result of the COVID-19 pandemic, in March 2020, we experienced a significant decline in the Company’s market capitalization and in the actual and forecasted operating results of our Healthcare segment, in addition to the unfavorable change in market conditions . As a result, management concluded that there were triggering events during the first quarter of 2020 necessitating an impairment evaluation of our goodwill and indefinite-lived intangible assets. Through this evaluation, management concluded that the fair value of goodwill allocated to the Nutrition business unit as well as the fair value of the Nutrisystem tradename were below their carrying amounts, and we recorded an impairment loss of $199.5 million, including $80.0 million related to the Nutrisystem tradename and $119.5 million related to goodwill allocated to the Nutrition segment.</t>
  </si>
  <si>
    <t>In March 2020, the Financial Accounting Standards Board (“FASB”) issued Accounting Standards Update (“ASU”) 2020-04, “ Reference Rate Reform (“ASC 848”): Facilitation of the Effects of Reference Rate Reform on Financial Reporting”. ASC 848 contains optional expedients and exceptions for applying GAAP to contracts, hedging relationships, and other transactions affected by reference rate reform, such as a transition away from the use of LIBOR. The provisions of ASC 848 must be applied at a Topic, Subtopic or Industry Subtopic level for all transactions other than derivatives, which may be applied at a hedging relationship level.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ASC 848 is effective for the Company as of January 1, 2020 and will no longer be available to apply after December 31, 2022. In March 2020, we elected the expedient in ASC 848-50-25-2, which allows us to assume that our hedged interest payments are probable of occurring regardless of any expected modification in their terms related to reference rate reform.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March 31, 2020, the benchmark interest rate in our existing interest rate swap agreements is LIBOR. The adoption of this standard did not have an impact on our financial position, results of operations, or cash flows .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adopted ASU 2017-04 on October 1, 2019. As further discussed in Note 12, we recorded impairment losses related to goodwill during the fourth quarter of 2019 and the first quarter of 2020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The adoption of this standard did not have a material impact on our consolidated financial statements and related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The adoption of this standard did not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was effective for the Company on January 1, 2020 and is generally required to be applied using the modified retrospective approach, with limited exceptions for specific instruments. The adoption of this standard did not have a material impact on our consolidated financial statements and related disclosures.</t>
  </si>
  <si>
    <t>Revenue Recognition (Tables)</t>
  </si>
  <si>
    <t>Summary of Information about Contract Assets and Contract Liabilities from Contracts with Customers</t>
  </si>
  <si>
    <t>The following table provides information about receivables, contract assets and contract liabilities from contracts with customers:
(In thousands)
March 31, 2020
December 31, 2019
Contract assets
$
250
$
95
Contract liabilities
$
13,403
$
10,911
Significant changes in the contract liabilities (deferred revenue) balance during the period are as follows:
Three Months Ended March 31,
(In thousands)
2020
Revenue recognized that was included in the contract liability (deferred revenue) balance on January 1, 2020
$
(5,717
)
Increases due to cash received for prepaid gift cards sold or unshipped food, excluding amounts recognized as revenue
$
8,209</t>
  </si>
  <si>
    <t>Summary of Revenue from Prepaid Gift Cards Expected to be Recognized in Future Related to Performance Obligation Unsatisfied or Partially Satisfied</t>
  </si>
  <si>
    <t>The following table includes estimated revenue from the prepaid gift cards expected to be recognized in the future related to performance obligations that are unsatisfied (or partially satisfied) at the end of the reporting period:
(In thousands)
Remaining 2020
$
3,875
2021
2,366
2022
966
2023
382
2024
267
2025
202
$
8,058</t>
  </si>
  <si>
    <t>Healthcare</t>
  </si>
  <si>
    <t>Summary of Revenue Disaggregated</t>
  </si>
  <si>
    <t>The following table sets forth Healthcare revenue disaggregated by program. Revenue from our SilverSneakers program is predominantly contracted with Medicare Advantage and Medicare Supplement plans.
(In thousands)
Three Months Ended March 31,
2020
2019
SilverSneakers
$
121,606
$
123,024
Prime Fitness
32,810
28,743
WholeHealth Living
5,049
4,575
Other
227
185
$
159,692
$
156,527</t>
  </si>
  <si>
    <t>Nutrition</t>
  </si>
  <si>
    <t>The following table sets forth Nutrition segment revenue, from March 8, 2019 forward, disaggregated by the source of revenue:
(In thousands)
Three Months Ended March 31,
2020
2019
Direct to consumer
$
168,154
$
52,654
Retail
5,448
4,304
QVC
4,187
522
Other
174
87
$
177,963
$
57,567</t>
  </si>
  <si>
    <t>Intangible Assets and Goodwill (Tables)</t>
  </si>
  <si>
    <t>Schedule of Reconciliation of Our Goodwill</t>
  </si>
  <si>
    <t xml:space="preserve">A reconciliation of our goodwill balance is as follows:
(In thousands)
Healthcare
Nutrition
Consolidated
Balance, January 1, 2020
$
334,680
$
319,955
$
654,635
Impairment loss
—
(119,500
)
$
(119,500
)
Balance, March 31, 2020
$
334,680
$
200,455
$
535,135
At March 31, 2020 and December 31, 2019, intangible assets not subject to amortization consist of tradenames of $509.0 million and $ 589.0 </t>
  </si>
  <si>
    <t>Share-Based Compensation (Tables)</t>
  </si>
  <si>
    <t>Summary of Stock Options</t>
  </si>
  <si>
    <t>A summary of our stock options as of March 31, 2020 and the changes during the three months then ended is presented below:
Options
Shares (In thousands)
Weighted Average Exercise Price Per Share
Weighted Average Remaining Contractual Term
Aggregate Intrinsic Value (In thousands)
Outstanding at January 1, 2020
319
$
17.85
Granted
—
—
Exercised
(41
)
14.96
Forfeited
(4
)
39.57
Outstanding at March 31, 2020
274
$
17.94
3.8
$
—
Exercisable at March 31, 2020
243
$
15.43
3.3
$
—</t>
  </si>
  <si>
    <t>Summary of Restricted Stock Awards</t>
  </si>
  <si>
    <t>The follow i o w m e i o c a a activit durin th months then ended:
Restricted Stock Awards
Shares (In thousands)
Weighted- Average Grant Date Fair Value
Nonvested at January 1, 2020
127
$
19.42
Vested
(86
)
19.42
Forfeited
(7
)
19.42
Nonvested at March 31, 2020
34
$
19.42</t>
  </si>
  <si>
    <t>Summary of Restricted Stock Units</t>
  </si>
  <si>
    <t>The follow i o w m e i o c a a activit durin th months then ended:
Restricted Stock Units
Shares (In thousands)
Weighted- Average Grant Date Fair Value
Nonvested at January 1, 2020
393
$
21.16
Granted
438
12.76
Vested
(21
)
21.01
Forfeited
(127
)
20.07
Nonvested at March 31, 2020
683
$
15.98</t>
  </si>
  <si>
    <t>Summary of Performance-Based Stock Units</t>
  </si>
  <si>
    <t>The follow i o w m a wel a activit durin th months then ended:
Performance Stock Units
Shares (In thousands)
Weighted- Average Grant Date Fair Value
Nonvested at January 1, 2020 (1)
407
$
20.29
Granted
4
21.49
Vested
(28
)
20.31
Forfeited
(101
)
20.39
Nonvested at March 31, 2020
282
$
20.27
(1)
Excludes certain performance-based stock units that are no longer eligible to be earned based on fiscal 2019 performance.</t>
  </si>
  <si>
    <t>Leases (Tables)</t>
  </si>
  <si>
    <t>Schedule of Components of Lease Expense</t>
  </si>
  <si>
    <t>The following table shows the components of lease expense for the three months ended March 31, 2020 and 2019:
Three Months Ended March 31,
Three Months Ended March 31,
(In thousands)
2020
2019
Finance lease cost:
Amortization of leased assets
$
162
$
12
Interest of lease liabilities
25
2
Operating lease cost
3,675
2,716
Short-term lease cost
129
33
Total lease cost before subleases
$
3,991
$
2,763
Sublease income
(1,401
)
(1,344
)
Total lease cost, net
$
2,590
$
1,419</t>
  </si>
  <si>
    <t>Schedule of Supplemental Cash Flow Information Related to Leases</t>
  </si>
  <si>
    <t>Supplemental cash flow information related to leases is as follows:
Three Months Ended March 31,
Three Months Ended March 31,
(In thousands)
2020
2019
Cash paid for amounts included in the measurement of lease liabilities
Operating cash flow attributable to operating leases
$
(3,066
)
$
(1,547
)
Operating cash flow attributable to finance leases
(25
)
(2
)
Financing cash flow attributable to finance leases
(152
)
(11
)
Supplemental noncash information:
Right-of-use assets obtained in exchange for operating lease liabilities (1)
—
48,972
Right-of-use assets obtained in exchange for finance lease liabilities (1)
—
181
(1) No new leases were entered into during the three months ended March 31</t>
  </si>
  <si>
    <t>Debt (Tables)</t>
  </si>
  <si>
    <t>Summary of Debt, Net of Unamortized Deferred Loan Costs And Original Issue Discount</t>
  </si>
  <si>
    <t>The C o an o i n
(In thousands)
March 31, 2020
December 31, 2019
Term Loan A
$
280,000
$
288,750
Term Loan B
775,000
786,250
Revolving credit facility
77,175
19,850
1,132,175
1,094,850
Less: deferred loan costs and original issue discount
(44,576
)
(46,723
)
Total debt
$
1,087,599
$
1,048,127</t>
  </si>
  <si>
    <t>Fair Value Measurements (Tables)</t>
  </si>
  <si>
    <t>Schedule of Assets and Liabilities Measured at Fair Value on a Recurring Basis</t>
  </si>
  <si>
    <t>T he following table presents our assets and liabilities measured at fair value on a recurring basis at March 31, 2020 and December 31, 2019.
Level 2
(In thousands)
March 31, 2020
December 31, 2019
Liabilities:
Interest rate swap agreements
$
42,869
$
16,238</t>
  </si>
  <si>
    <t>Derivative Instruments and Hedging Activities (Tables)</t>
  </si>
  <si>
    <t>Schedule of Estimated Gross Fair Values of Derivative Instruments and Their Classification on Consolidated Balance Sheet</t>
  </si>
  <si>
    <t>The estimated gross fair values of derivative instruments and their classification on the consolidated balance sheet at March 31, 2020 and December 31, 2019 were as follows:
(In thousands)
March 31, 2020
December 31, 2019
Liabilities:
Derivatives designated as hedging instruments:
Current portion of long-term liabilities
$
14,317
$
4,947
Other long-term liabilities
28,552
11,291
$
42,869
$
16,238</t>
  </si>
  <si>
    <t>Schedule of Effect of Cash Flow Hedge Accounting on Accumulated OCI</t>
  </si>
  <si>
    <t>The following table presents the effect of cash flow hedge accounting on accumulated OCI as of March 31
(In thousands)
For the Three Months Ended
Derivatives in Cash Flow Hedging Relationships
March 31, 2020
March 31, 2019
Loss related to effective portion of derivatives recognized in accumulated OCI, gross of tax effect
$
27,752
—
Loss related to effective portion of derivatives reclassified from accumulated OCI to interest expense, gross of tax effect
$
(1,121
)
—</t>
  </si>
  <si>
    <t>Earnings (Loss) Per Share (Tables)</t>
  </si>
  <si>
    <t>Reconciliation of the Numerator and Denominator of Basic and Diluted Earnings (Loss) Per Share</t>
  </si>
  <si>
    <t>Following is a r e c o ncili a tion of the n u merat o r a n d denom i nat o r of bas i c and d iluted earnin g s (loss) p e r share f o r the three months ended March 31, 2020 a n d 2019:
(In thousands except per share data)
Three Months Ended March 31,
2020
2019
Numerator:
Net income (loss)
$
(198,106
)
$
4,214
Denominator:
Shares used for basic income (loss) per share
48,613
42,745
Effect of dilutive stock options and restricted stock units outstanding:
Non-qualified stock options
—
127
Restricted stock awards
—
16
Restricted stock units
—
292
Performance stock units
—
3
Shares used for diluted income (loss) per share (1)
$
48,613
$
43,183
Earnings (loss) per share:
Basic
$
(4.08
)
$
0.10
Diluted (1)
$
(4.08
)
$
0.10
Dilutive securities outstanding not included in the computation of earnings per share because their effect is anti-dilutive:
Non-qualified stock options
162
80
Restricted stock units
263
56
Restricted stock awards
38
—
Performance-based stock units
33
—
(1)
The impact of potentially dilutive securities for the three months ended March 31, 2020 was not considered because the impact would be anti-dilutive.</t>
  </si>
  <si>
    <t>Accumulated OCI (Tables)</t>
  </si>
  <si>
    <t>Changes in Accumulated OCI</t>
  </si>
  <si>
    <t>The following tables summarize the changes in accumulated OCI, net of tax, for the three months ended March 31, 2020:
(In thousands)
Net Change in Fair Value of Interest Rate Swaps
Accumulated OCI, net of tax, as of January 1, 2020
$
(12,091
)
Other comprehensive income (loss) before reclassifications, net of tax of $7,088
(20,664
)
Amounts reclassified from accumulated OCI, net of tax of $286
835
Accumulated OCI, net of tax, as of March 31, 2020
$
(31,920
)</t>
  </si>
  <si>
    <t>Schedule of Reclassifications Out of Accumulated OCI</t>
  </si>
  <si>
    <t>The following table presents details about reclassifications out of accumulated OCI for the three months ended March 31, 2020:
(In thousands)
Three Months Ended March 31, 2020
Statement of Operations Classification
Interest rate swaps
$
1,121
Interest expense
(286
)
Income tax expense
$
835
Net of tax</t>
  </si>
  <si>
    <t>Segment Disclosures and Concentrations of Risk (Tables)</t>
  </si>
  <si>
    <t>Schedule of Reported Segment Revenues and Profit or Loss, and Reconciliation</t>
  </si>
  <si>
    <t>The following table presents information about reported segment revenues and profit or loss, as well as a reconciliation of each such amount to consolidated totals :
(In thousands)
Three Months Ended March 31, 2020
Three Months Ended March 31, 2019
Healthcare
Nutrition
Total Segments
Healthcare
Nutrition
Total Segments
Revenues
$
159,692
$
177,963
$
337,655
$
156,527
$
57,567
$
214,094
(1)
Consolidated income (loss) before income taxes
$
(213,252
)
$
9,582
Acquisition and integration costs
2,791
17,052
Impairment loss
199,500
—
CEO transition costs
2,586
—
Restructuring and related charges
742
1,591
Interest expense
21,664
7,666
Depreciation and amortization
14,763
3,582
Adjusted EBITDA
$
30,242
$
(1,448
)
$
28,794
$
26,129
$
13,344
$
39,473
(1)
The figure for total segments equals the consolidated figure for such item.</t>
  </si>
  <si>
    <t>Schedule of Total Assets by Segment</t>
  </si>
  <si>
    <t>Our total assets by segment were as follows:
(In thousands)
March 31, 2020
December 31, 2019
Healthcare
$
563,027
$
526,013
Nutrition
905,256
1,099,892
Total assets
$
1,468,283
$
1,625,905</t>
  </si>
  <si>
    <t>Basis of Presentation and Recent Developments - Additional Information (Details) $ in Thousands</t>
  </si>
  <si>
    <t>Mar. 07, 2019Segment</t>
  </si>
  <si>
    <t>Apr. 30, 2020</t>
  </si>
  <si>
    <t>Mar. 31, 2020USD ($)Segment</t>
  </si>
  <si>
    <t>Aug. 23, 2020</t>
  </si>
  <si>
    <t>Dec. 31, 2019USD ($)</t>
  </si>
  <si>
    <t>Mar. 31, 2019USD ($)</t>
  </si>
  <si>
    <t>Dec. 31, 2018USD ($)</t>
  </si>
  <si>
    <t>Basis Of Presentation And Recent Developments [Line Items]</t>
  </si>
  <si>
    <t>Number of reportable segments | Segment</t>
  </si>
  <si>
    <t>Outstanding debt</t>
  </si>
  <si>
    <t>Impairment loss of goodwill</t>
  </si>
  <si>
    <t>Nutrisystem</t>
  </si>
  <si>
    <t>Nutrisystem | Tradename</t>
  </si>
  <si>
    <t>Impairment loss of intangibles</t>
  </si>
  <si>
    <t>Subsequent Event</t>
  </si>
  <si>
    <t>Percentage of employees furloughed</t>
  </si>
  <si>
    <t>13.00%</t>
  </si>
  <si>
    <t>Executive Officers and Other Employees | Subsequent Event</t>
  </si>
  <si>
    <t>Percentage of reduction in base salary</t>
  </si>
  <si>
    <t>25.00%</t>
  </si>
  <si>
    <t>Non-management Members of Board | Scenario Forecast</t>
  </si>
  <si>
    <t>Percentage of reduction in annual cash retainer and annual committee retainers payable</t>
  </si>
  <si>
    <t>100.00%</t>
  </si>
  <si>
    <t>Reduction period of annual cash retainer and annual committee retainers payable</t>
  </si>
  <si>
    <t>4 months</t>
  </si>
  <si>
    <t>Revolving Credit Facility</t>
  </si>
  <si>
    <t>Borrowed under revolving credit facility used to increase cash position</t>
  </si>
  <si>
    <t>Credit Agreement</t>
  </si>
  <si>
    <t>Credit Agreement | Revolving Credit Facility | COVID-19</t>
  </si>
  <si>
    <t>Revolving credit facility, repayment month and year</t>
  </si>
  <si>
    <t>2024-03</t>
  </si>
  <si>
    <t>Revenue Recognition - Additional Information (Details)</t>
  </si>
  <si>
    <t>Mar. 31, 2020USD ($)SegmentProgramObligationSource</t>
  </si>
  <si>
    <t>Disaggregation Of Revenue [Line Items]</t>
  </si>
  <si>
    <t>Revenue, Practical Expedient, Initial Application and Transition, Qualitative Assessment</t>
  </si>
  <si>
    <t>Revenue</t>
  </si>
  <si>
    <t>Number of programs | Program</t>
  </si>
  <si>
    <t>Number of performance obligations | Obligation</t>
  </si>
  <si>
    <t>Number of performance obligation unsatisfied | Obligation</t>
  </si>
  <si>
    <t>Revenue recognized from performance obligations satisfied in prior period</t>
  </si>
  <si>
    <t>Period of billing in arrears once timing of services to customers is known</t>
  </si>
  <si>
    <t>1 month</t>
  </si>
  <si>
    <t>Number of days for customer to make payment after being invoiced</t>
  </si>
  <si>
    <t>30 days</t>
  </si>
  <si>
    <t>Capitalized costs</t>
  </si>
  <si>
    <t>Number of sources for revenue recognition | Source</t>
  </si>
  <si>
    <t>Description of return of obligation</t>
  </si>
  <si>
    <t xml:space="preserve">Direct to consumer customers may return unopened ready-to-go Nutrisystem products within 30 days after purchase in </t>
  </si>
  <si>
    <t>Return of purchase order to refund or credit, period</t>
  </si>
  <si>
    <t>Purchase order canceled of delivery, period</t>
  </si>
  <si>
    <t>14 days</t>
  </si>
  <si>
    <t>Provision for estimated returns</t>
  </si>
  <si>
    <t>Nutrition | Accrued Liabilities</t>
  </si>
  <si>
    <t>Reserve for estimated returns</t>
  </si>
  <si>
    <t>Nutrition | Shipping and Handling Charges</t>
  </si>
  <si>
    <t>Revenue Recognition - Summary of Revenue Disaggregated by Program (Details) - USD ($) $ in Thousands</t>
  </si>
  <si>
    <t>Healthcare | SilverSneakers</t>
  </si>
  <si>
    <t>Healthcare | Prime Fitness</t>
  </si>
  <si>
    <t>Healthcare | WholeHealth Living</t>
  </si>
  <si>
    <t>Healthcare | Other</t>
  </si>
  <si>
    <t>Revenue Recognition - Summary of Revenue Disaggregated by Source (Details) - USD ($) $ in Thousands</t>
  </si>
  <si>
    <t>Nutrition | Direct to Consumer</t>
  </si>
  <si>
    <t>Nutrition | Retail</t>
  </si>
  <si>
    <t>Nutrition | QVC</t>
  </si>
  <si>
    <t>Nutrition | Other</t>
  </si>
  <si>
    <t>Revenue Recognition - Summary of Information about Receivables, Contract Assets and Contract Liabilities from Contracts with Customers (Details) - USD ($) $ in Thousands</t>
  </si>
  <si>
    <t>Contract assets</t>
  </si>
  <si>
    <t>Contract liabilities</t>
  </si>
  <si>
    <t>Revenue Recognition - Summary of Significant Changes in Contract Liabilities (Deferred Revenue) Balance (Details) $ in Thousands</t>
  </si>
  <si>
    <t>Revenue recognized that was included in the contract liability (deferred revenue) balance on January 1, 2020</t>
  </si>
  <si>
    <t>Increases due to cash received for prepaid gift cards sold or unshipped food, excluding amounts recognized as revenue</t>
  </si>
  <si>
    <t>Revenue Recognition - Summary of Revenue from Prepaid Gift Cards Expected to be Recognized in Future Related to Performance Obligation Unsatisfied or Partially Satisfied (Details) $ in Thousands</t>
  </si>
  <si>
    <t>Revenue, remaining performance obligation, amount</t>
  </si>
  <si>
    <t>Revenue, Remaining Performance Obligation, Expected Timing of Satisfaction, Start Date: 2020-04-01</t>
  </si>
  <si>
    <t>Revenue, remaining performance obligation, expected timing of satisfaction, period</t>
  </si>
  <si>
    <t>9 months</t>
  </si>
  <si>
    <t>Revenue, Remaining Performance Obligation, Expected Timing of Satisfaction, Start Date: 2021-01-01</t>
  </si>
  <si>
    <t>1 year</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Recognition - Summary of Revenue from Prepaid Gift Cards Expected to be Recognized in Future Related to Performance Obligation Unsatisfied or Partially Satisfied (Details 1) $ in Thousands</t>
  </si>
  <si>
    <t>Revenue Recognition - Additional Information (Details 1)</t>
  </si>
  <si>
    <t>Revenue, practical expedient, financing component [true false]</t>
  </si>
  <si>
    <t>Inventories - Additional Information (Details) - USD ($) $ in Millions</t>
  </si>
  <si>
    <t>Reserve for excess and obsolete inventory</t>
  </si>
  <si>
    <t>Intangible Assets and Goodwill - Additional Information (Details) - USD ($) $ in Thousands</t>
  </si>
  <si>
    <t>Schedule Of Finite And Indefinite Lived Intangible Assets [Line Items]</t>
  </si>
  <si>
    <t>Tradename</t>
  </si>
  <si>
    <t>Intangible assets not subject to amortization</t>
  </si>
  <si>
    <t>Intangible Assets and Goodwill - Reconciliation of Goodwill Balance (Details) $ in Thousands</t>
  </si>
  <si>
    <t>Goodwill [Line Items]</t>
  </si>
  <si>
    <t>Beginning balance</t>
  </si>
  <si>
    <t>Ending balance</t>
  </si>
  <si>
    <t>Marketing Expenses - Additional Information (Details) - USD ($) $ in Millions</t>
  </si>
  <si>
    <t>1 Months Ended</t>
  </si>
  <si>
    <t>Media expense</t>
  </si>
  <si>
    <t>Prepaid for future advertisements and promotions</t>
  </si>
  <si>
    <t>Share-Based Compensation - Additional Information (Details)</t>
  </si>
  <si>
    <t>Mar. 31, 2020USD ($)Type</t>
  </si>
  <si>
    <t>Share-based Compensation Arrangement by Share-based Payment Award [Line Items]</t>
  </si>
  <si>
    <t>Types of share based awards | Type</t>
  </si>
  <si>
    <t>Share based awards, description</t>
  </si>
  <si>
    <t>We currently have four types of share-based awards outstanding to our employees and directors: stock options, restricted stock awards, restricted stock units, and performance-based stock units.</t>
  </si>
  <si>
    <t>Share-based compensation costs</t>
  </si>
  <si>
    <t>Restructuring and Related Charges</t>
  </si>
  <si>
    <t>Minimum</t>
  </si>
  <si>
    <t>Each of share based awards, vesting period</t>
  </si>
  <si>
    <t>Maximum</t>
  </si>
  <si>
    <t>4 years</t>
  </si>
  <si>
    <t>Share-Based Compensation - Summary of Stock Options (Details) shares in Thousands</t>
  </si>
  <si>
    <t>Mar. 31, 2020$ / sharesshares</t>
  </si>
  <si>
    <t>Shares [Roll Forward]</t>
  </si>
  <si>
    <t>Outstanding, beginning of period (in shares) | shares</t>
  </si>
  <si>
    <t>Exercised (in shares) | shares</t>
  </si>
  <si>
    <t>Forfeited (in shares) | shares</t>
  </si>
  <si>
    <t>Outstanding, end of period (in shares) | shares</t>
  </si>
  <si>
    <t>Exercisable, end of period (in shares) | shares</t>
  </si>
  <si>
    <t>Weighted-Average Exercise Price [Roll Forward]</t>
  </si>
  <si>
    <t>Outstanding, beginning of period (in dollars per share) | $ / shares</t>
  </si>
  <si>
    <t>Exercised (in dollars per share) | $ / shares</t>
  </si>
  <si>
    <t>Forfeited (in dollars per share) | $ / shares</t>
  </si>
  <si>
    <t>Outstanding, end of period (in dollars per share) | $ / shares</t>
  </si>
  <si>
    <t>Exercisable, end of period (in dollars per share) | $ / shares</t>
  </si>
  <si>
    <t>Weighted-Average Remaining Contractual Term [Abstract]</t>
  </si>
  <si>
    <t>Outstanding</t>
  </si>
  <si>
    <t>3 years 9 months 18 days</t>
  </si>
  <si>
    <t>Exercisable</t>
  </si>
  <si>
    <t>3 years 3 months 18 days</t>
  </si>
  <si>
    <t>Share-Based Compensation - Summary of Restricted Stock Awards (Details) - Restricted Stock Awards shares in Thousands</t>
  </si>
  <si>
    <t>Nonvested, beginning of period (in shares) | shares</t>
  </si>
  <si>
    <t>Vested (in shares) | shares</t>
  </si>
  <si>
    <t>Nonvested, end of period (in shares) | shares</t>
  </si>
  <si>
    <t>Weighted-Average Grant Date Fair Value [Roll Forward]</t>
  </si>
  <si>
    <t>Nonvested, beginning of period (in dollars per share) | $ / shares</t>
  </si>
  <si>
    <t>Vested (in dollars per share) | $ / shares</t>
  </si>
  <si>
    <t>Nonvested, end of period (in dollars per share) | $ / shares</t>
  </si>
  <si>
    <t>Share-Based Compensation - Summary of Restricted Stock Units (Details) - Restricted Stock Units (RSUs) shares in Thousands</t>
  </si>
  <si>
    <t>Granted (in shares) | shares</t>
  </si>
  <si>
    <t>Granted (in dollars per share) | $ / shares</t>
  </si>
  <si>
    <t>Share-Based Compensation - Summary of Performance Stock Units (Details) - Performance-Based Stock Units shares in Thousands</t>
  </si>
  <si>
    <t>Excludes certain performance-based stock units that are no longer eligible to be earned based on fiscal 2019 performance</t>
  </si>
  <si>
    <t>Income Taxes- Additional Information (Details) - USD ($) $ in Thousands</t>
  </si>
  <si>
    <t>Operating Loss Carryforwards [Line Items]</t>
  </si>
  <si>
    <t>Effective tax rate</t>
  </si>
  <si>
    <t>7.10%</t>
  </si>
  <si>
    <t>56.00%</t>
  </si>
  <si>
    <t>Increase in income tax expense</t>
  </si>
  <si>
    <t>Earliest Tax Year</t>
  </si>
  <si>
    <t>Open tax year</t>
  </si>
  <si>
    <t>2016</t>
  </si>
  <si>
    <t>State</t>
  </si>
  <si>
    <t>Increase in valuation allowance on deferred tax assets related to net operating loss carryforwards</t>
  </si>
  <si>
    <t>Reduction in deferred tax asset related to income tax credits</t>
  </si>
  <si>
    <t>Leases - Additional Information (Details)</t>
  </si>
  <si>
    <t>Mar. 31, 2020Agreement</t>
  </si>
  <si>
    <t>Lessee Lease Description [Line Items]</t>
  </si>
  <si>
    <t>Number of sublease agreements</t>
  </si>
  <si>
    <t>Remaining lease terms</t>
  </si>
  <si>
    <t>5 years</t>
  </si>
  <si>
    <t>Leases - Schedule of Components of Lease Expense (Details) - USD ($) $ in Thousands</t>
  </si>
  <si>
    <t>Amortization of leased assets</t>
  </si>
  <si>
    <t>Interest of lease liabilities</t>
  </si>
  <si>
    <t>Operating lease cost</t>
  </si>
  <si>
    <t>Short-term lease cost</t>
  </si>
  <si>
    <t>Total lease cost before subleases</t>
  </si>
  <si>
    <t>Sublease income</t>
  </si>
  <si>
    <t>Total lease cost, net</t>
  </si>
  <si>
    <t>Leases - Schedule of Supplemental Cash Flow Information Related to Leases (Details) - USD ($) $ in Thousands</t>
  </si>
  <si>
    <t>Cash paid for amounts included in the measurement of lease liabilities</t>
  </si>
  <si>
    <t>Operating cash flow attributable to operating leases</t>
  </si>
  <si>
    <t>Operating cash flow attributable to finance leases</t>
  </si>
  <si>
    <t>Financing cash flow attributable to finance leases</t>
  </si>
  <si>
    <t>Supplemental noncash information:</t>
  </si>
  <si>
    <t>Right-of-use assets obtained in exchange for operating lease liabilities</t>
  </si>
  <si>
    <t>Right-of-use assets obtained in exchange for finance lease liabilities</t>
  </si>
  <si>
    <t>No new leases were entered into during the three months ended March 31</t>
  </si>
  <si>
    <t>Debt - Summary of Debt, Net of Unamortized Deferred Loan Costs And Original Issue Discount (Details) - USD ($) $ in Thousands</t>
  </si>
  <si>
    <t>Debt Instrument [Line Items]</t>
  </si>
  <si>
    <t>Debt, net of unamortized original issue discount</t>
  </si>
  <si>
    <t>Less: deferred loan costs and original issue discount</t>
  </si>
  <si>
    <t>Total debt</t>
  </si>
  <si>
    <t>Term Loan A</t>
  </si>
  <si>
    <t>Term Loan B</t>
  </si>
  <si>
    <t>Debt - Credit Facility - Additional Information (Details)</t>
  </si>
  <si>
    <t>Mar. 08, 2019USD ($)</t>
  </si>
  <si>
    <t>May 31, 2019Agreement</t>
  </si>
  <si>
    <t>Line Of Credit Facility [Line Items]</t>
  </si>
  <si>
    <t>Interest Rate Swap Agreements</t>
  </si>
  <si>
    <t>Number of agreements held for maturity | Agreement</t>
  </si>
  <si>
    <t>Derivative maturity month and year</t>
  </si>
  <si>
    <t>2024-05</t>
  </si>
  <si>
    <t>Derivative, notional amount</t>
  </si>
  <si>
    <t>Interest Rate Swap Agreements | LIBOR</t>
  </si>
  <si>
    <t>Derivative, fixed interest rate</t>
  </si>
  <si>
    <t>2.20%</t>
  </si>
  <si>
    <t>Available borrowing capacity</t>
  </si>
  <si>
    <t>Initiation date</t>
  </si>
  <si>
    <t>Mar. 8,
		2019</t>
  </si>
  <si>
    <t>Debt instrument, prepayments description</t>
  </si>
  <si>
    <t>We are required to make prepayments on the Term Loans equal to our excess cash flow for a given fiscal year multiplied by the following excess cash flow percentages (such resulting payment an “Excess Cash Flow Payment”)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t>
  </si>
  <si>
    <t>Net leverage ratio for next twelve month</t>
  </si>
  <si>
    <t>Net leverage ratio in year two</t>
  </si>
  <si>
    <t>Net leverage ratio thereafter</t>
  </si>
  <si>
    <t>Net leverage ratio one</t>
  </si>
  <si>
    <t>Credit Agreement | Federal Funds Rate</t>
  </si>
  <si>
    <t>Basis spread on variable rate</t>
  </si>
  <si>
    <t>0.50%</t>
  </si>
  <si>
    <t>Credit Agreement | One-Month LIBOR</t>
  </si>
  <si>
    <t>1.00%</t>
  </si>
  <si>
    <t>Credit Agreement | Net Leverage Ratio Greater Than 3.75:1</t>
  </si>
  <si>
    <t>Excess cash flow percentage</t>
  </si>
  <si>
    <t>75.00%</t>
  </si>
  <si>
    <t>Net leverage ratio</t>
  </si>
  <si>
    <t>375.00%</t>
  </si>
  <si>
    <t>Credit Agreement | Net Leverage Ratio Equal To or Less Than 3.75:1 but Greater Than 3.25:1</t>
  </si>
  <si>
    <t>50.00%</t>
  </si>
  <si>
    <t>325.00%</t>
  </si>
  <si>
    <t>Credit Agreement | Net Leverage Ratio Equal To or Less Than 3.25:1 but Greater Than 2.75:1</t>
  </si>
  <si>
    <t>275.00%</t>
  </si>
  <si>
    <t>Credit Agreement | Net Leverage Ratio Equal To or Less Than 2.75:1</t>
  </si>
  <si>
    <t>0.00%</t>
  </si>
  <si>
    <t>Credit Agreement | Minimum</t>
  </si>
  <si>
    <t>Unused commitment fee percentage</t>
  </si>
  <si>
    <t>0.25%</t>
  </si>
  <si>
    <t>Credit Agreement | Minimum | LIBOR</t>
  </si>
  <si>
    <t>Variable rate basis</t>
  </si>
  <si>
    <t>Credit Agreement | Maximum</t>
  </si>
  <si>
    <t>Credit Agreement | Revolving Credit Facility</t>
  </si>
  <si>
    <t>Maximum borrowing capacity</t>
  </si>
  <si>
    <t>Maturity date</t>
  </si>
  <si>
    <t>Mar. 8,
		2024</t>
  </si>
  <si>
    <t>Credit Agreement | Revolving Credit Facility | Minimum | LIBOR</t>
  </si>
  <si>
    <t>Margin rate</t>
  </si>
  <si>
    <t>3.75%</t>
  </si>
  <si>
    <t>Credit Agreement | Revolving Credit Facility | Minimum | Base Rate</t>
  </si>
  <si>
    <t>2.75%</t>
  </si>
  <si>
    <t>Credit Agreement | Revolving Credit Facility | Maximum | LIBOR</t>
  </si>
  <si>
    <t>4.25%</t>
  </si>
  <si>
    <t>Credit Agreement | Revolving Credit Facility | Maximum | Base Rate</t>
  </si>
  <si>
    <t>3.25%</t>
  </si>
  <si>
    <t>Credit Agreement | Swingline Sub Facility</t>
  </si>
  <si>
    <t>Credit Agreement | Letters of Credit Sub Facility</t>
  </si>
  <si>
    <t>Credit Agreement | Term Loan Facility A</t>
  </si>
  <si>
    <t>Debt instrument, face amount</t>
  </si>
  <si>
    <t>Periodic principal payment as percentage of aggregate principal amount</t>
  </si>
  <si>
    <t>2.50%</t>
  </si>
  <si>
    <t>Credit Agreement | Term Loan Facility A | LIBOR</t>
  </si>
  <si>
    <t>Credit Agreement | Term Loan Facility A | Base Rate</t>
  </si>
  <si>
    <t>Credit Agreement | Term Loan Facility B</t>
  </si>
  <si>
    <t>0.75%</t>
  </si>
  <si>
    <t>Mar. 8,
		2026</t>
  </si>
  <si>
    <t>Credit Agreement | Term Loan Facility B | LIBOR</t>
  </si>
  <si>
    <t>5.25%</t>
  </si>
  <si>
    <t>Credit Agreement | Term Loan Facility B | Base Rate</t>
  </si>
  <si>
    <t>Credit Agreement | Uncommitted Incremental Accordion Facility | Minimum</t>
  </si>
  <si>
    <t>Percentage of consolidated EBITDA requirement</t>
  </si>
  <si>
    <t>Credit Agreement | Term Loans</t>
  </si>
  <si>
    <t>Payments on term loans</t>
  </si>
  <si>
    <t>Mar. 31,
		2021</t>
  </si>
  <si>
    <t>Commitments and Contingencies - Additional Information - (Details)</t>
  </si>
  <si>
    <t>Nov. 06, 2017Lawsuit$ / shares</t>
  </si>
  <si>
    <t>Mar. 31, 2020$ / shares</t>
  </si>
  <si>
    <t>Dec. 31, 2019$ / shares</t>
  </si>
  <si>
    <t>Common stock, par value (in dollars per share) | $ / shares</t>
  </si>
  <si>
    <t>Number of lawsuits filed</t>
  </si>
  <si>
    <t>Number of lawsuits dismissed</t>
  </si>
  <si>
    <t>Fair Value Measurements - Schedule of Assets and Liabilities Measured at Fair Value on a Recurring Basis (Details) - USD ($) $ in Thousands</t>
  </si>
  <si>
    <t>Interest Rate Swap Agreements | Fair Value, Measurements, Recurring | Level 2</t>
  </si>
  <si>
    <t>Liabilities:</t>
  </si>
  <si>
    <t>Liabilities measured at fair value</t>
  </si>
  <si>
    <t>Fair Value Measurements - Additional Information (Details) $ in Thousands</t>
  </si>
  <si>
    <t>Mar. 31, 2020USD ($)Tradename</t>
  </si>
  <si>
    <t>Fair Value Balance Sheet Grouping Financial Statement Captions [Line Items]</t>
  </si>
  <si>
    <t>Number of tradenames | Tradename</t>
  </si>
  <si>
    <t>Line of credit</t>
  </si>
  <si>
    <t>Line of credit fair value</t>
  </si>
  <si>
    <t>Term Loans</t>
  </si>
  <si>
    <t>Debt instrument fair value</t>
  </si>
  <si>
    <t>Debt instrument carrying amount</t>
  </si>
  <si>
    <t>Carrying Value</t>
  </si>
  <si>
    <t>Derivative Instruments and Hedging Activities - Additional Information (Details) - Cash Flow Hedges - Derivatives Designated as Hedging Instruments - Interest Rate Swap Agreements</t>
  </si>
  <si>
    <t>Derivative [Line Items]</t>
  </si>
  <si>
    <t>Number of amortizing interest rate swap agreements | Agreement</t>
  </si>
  <si>
    <t>Derivative amount reclassify from accumulated OCI to interest expense within next 12 months</t>
  </si>
  <si>
    <t>Derivative Instruments and Hedging Activities - Schedule of Estimated Gross Fair Values of Derivative Instruments and Their Classification on Consolidated Balance Sheet (Details) - Cash Flow Hedges - Derivatives Designated as Hedging Instruments - Interest Rate Swap Agreements - USD ($) $ in Thousands</t>
  </si>
  <si>
    <t>Derivative liabilities</t>
  </si>
  <si>
    <t>Current Portion of Long-term Liabilities</t>
  </si>
  <si>
    <t>Current portion of long-term liabilities</t>
  </si>
  <si>
    <t>Other Long-term Liabilities</t>
  </si>
  <si>
    <t>Derivative Instruments and Hedging Activities - Schedule of Effect of Cash Flow Hedge Accounting on Accumulated OCI (Details) - Cash Flow Hedges - Derivatives Designated as Hedging Instruments - Interest Rate Swap Agreements $ in Thousands</t>
  </si>
  <si>
    <t>Derivative Instruments Gain Loss [Line Items]</t>
  </si>
  <si>
    <t>Loss related to effective portion of derivatives recognized in accumulated OCI, gross of tax effect</t>
  </si>
  <si>
    <t>Interest Expense</t>
  </si>
  <si>
    <t>Loss related to effective portion of derivatives reclassified from accumulated OCI to interest expense, gross of tax effect</t>
  </si>
  <si>
    <t>Earnings (Loss) Per Share - Reconciliation of the Numerator and Denominator of Basic and Diluted Earnings (Loss) Per Share (Details) - USD ($) $ / shares in Units, shares in Thousands, $ in Thousands</t>
  </si>
  <si>
    <t>Numerator [Abstract]</t>
  </si>
  <si>
    <t>Denominator [Abstract]</t>
  </si>
  <si>
    <t>Shares used for basic income (loss) per share</t>
  </si>
  <si>
    <t>Effect of dilutive stock options and restricted stock units outstanding [Abstract]</t>
  </si>
  <si>
    <t>Shares used for diluted income (loss) per share</t>
  </si>
  <si>
    <t>Earnings (loss) per share, Basic</t>
  </si>
  <si>
    <t>Earnings (loss) per share, Diluted</t>
  </si>
  <si>
    <t>Non-Qualified Stock Options</t>
  </si>
  <si>
    <t>Antidilutive Securities Excluded From Computation Of Earnings Per Share [Line Items]</t>
  </si>
  <si>
    <t>Dilutive securities outstanding not included in the computation of earnings per share because their effect is anti-dilutive (in shares)</t>
  </si>
  <si>
    <t>Restricted Stock Units (RSUs)</t>
  </si>
  <si>
    <t>Restricted Stock Awards</t>
  </si>
  <si>
    <t>Performance-Based Stock Units</t>
  </si>
  <si>
    <t>Effect of dilutive stock options and restricted stock units outstanding (in shares)</t>
  </si>
  <si>
    <t>Accumulated OCI - Changes in Accumulated OCI, Net of Tax (Details) - Net Change in Fair Value of Interest Rate Swaps $ in Thousands</t>
  </si>
  <si>
    <t>Changes in accumulated OCI, net of tax [Roll Forward]</t>
  </si>
  <si>
    <t>Balance</t>
  </si>
  <si>
    <t>Other comprehensive income (loss) before reclassifications, net</t>
  </si>
  <si>
    <t>Amounts reclassified from accumulated OCI, net of tax</t>
  </si>
  <si>
    <t>Accumulated OCI - Changes in Accumulated OCI, Net of Tax (Parenthetical) (Details) $ in Thousands</t>
  </si>
  <si>
    <t>Other comprehensive income before reclassifications, tax</t>
  </si>
  <si>
    <t>Amounts reclassified from accumulated OCI, tax</t>
  </si>
  <si>
    <t>Accumulated OCI - Schedule of Reclassifications Out of Accumulated OCI (Details) - USD ($) $ in Thousands</t>
  </si>
  <si>
    <t>Reclassification Adjustment Out Of Accumulated Other Comprehensive Income [Line Items]</t>
  </si>
  <si>
    <t>Income tax expense</t>
  </si>
  <si>
    <t>Net of tax</t>
  </si>
  <si>
    <t>Reclassifications Out of Accumulate OCI</t>
  </si>
  <si>
    <t>Reclassifications Out of Accumulate OCI | Interest Rate Swap Agreements</t>
  </si>
  <si>
    <t>Segment Disclosures and Concentrations of Risk - Additional Information (Details) - Segment</t>
  </si>
  <si>
    <t>Mar. 07, 2019</t>
  </si>
  <si>
    <t>Entity Wide Revenue Major Customer [Line Items]</t>
  </si>
  <si>
    <t>Number of reportable segments</t>
  </si>
  <si>
    <t>SilverSneakers Senior Fitness</t>
  </si>
  <si>
    <t>Percentage of concentration risk</t>
  </si>
  <si>
    <t>36.00%</t>
  </si>
  <si>
    <t>Segment Disclosures and Concentrations of Risk - Schedule of Reported Segment Revenues and Profit or Loss, and Reconciliation (Details) - USD ($) $ in Thousands</t>
  </si>
  <si>
    <t>Segment Reporting Information [Line Items]</t>
  </si>
  <si>
    <t>Acquisition and integration costs</t>
  </si>
  <si>
    <t>Adjusted EBITDA</t>
  </si>
  <si>
    <t>CEO</t>
  </si>
  <si>
    <t>CEO transition costs</t>
  </si>
  <si>
    <t>Segment Disclosures and Concentrations of Risk - Schedule of Total Assets by Segment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C18" s="5" t="n">
        <v>4848605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17</v>
      </c>
    </row>
    <row r="28" spans="1:3">
      <c r="A28" s="4" t="s">
        <v>48</v>
      </c>
      <c r="B28" s="4" t="s">
        <v>49</v>
      </c>
    </row>
    <row r="29" spans="1:3">
      <c r="A29" s="4" t="s">
        <v>50</v>
      </c>
      <c r="B29" s="4" t="s">
        <v>51</v>
      </c>
    </row>
    <row r="30" spans="1:3">
      <c r="A30" s="4" t="s">
        <v>52</v>
      </c>
      <c r="B30" s="4" t="s">
        <v>53</v>
      </c>
    </row>
    <row r="31" spans="1:3">
      <c r="A31" s="4" t="s">
        <v>54</v>
      </c>
      <c r="B31" s="4" t="s">
        <v>1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0</v>
      </c>
    </row>
    <row r="4" spans="1:2">
      <c r="A4" s="4" t="s">
        <v>62</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3034</v>
      </c>
      <c r="C3" s="6" t="n">
        <v>2486</v>
      </c>
    </row>
    <row r="4" spans="1:3">
      <c r="A4" s="4" t="s">
        <v>61</v>
      </c>
      <c r="B4" s="5" t="n">
        <v>80931</v>
      </c>
      <c r="C4" s="5" t="n">
        <v>97596</v>
      </c>
    </row>
    <row r="5" spans="1:3">
      <c r="A5" s="4" t="s">
        <v>62</v>
      </c>
      <c r="B5" s="5" t="n">
        <v>32350</v>
      </c>
      <c r="C5" s="5" t="n">
        <v>36407</v>
      </c>
    </row>
    <row r="6" spans="1:3">
      <c r="A6" s="4" t="s">
        <v>63</v>
      </c>
      <c r="B6" s="5" t="n">
        <v>12774</v>
      </c>
      <c r="C6" s="5" t="n">
        <v>18255</v>
      </c>
    </row>
    <row r="7" spans="1:3">
      <c r="A7" s="4" t="s">
        <v>64</v>
      </c>
      <c r="B7" s="5" t="n">
        <v>8195</v>
      </c>
      <c r="C7" s="5" t="n">
        <v>6993</v>
      </c>
    </row>
    <row r="8" spans="1:3">
      <c r="A8" s="4" t="s">
        <v>65</v>
      </c>
      <c r="B8" s="5" t="n">
        <v>217284</v>
      </c>
      <c r="C8" s="5" t="n">
        <v>161737</v>
      </c>
    </row>
    <row r="9" spans="1:3">
      <c r="A9" s="4" t="s">
        <v>66</v>
      </c>
      <c r="B9" s="5" t="n">
        <v>53006</v>
      </c>
      <c r="C9" s="5" t="n">
        <v>52909</v>
      </c>
    </row>
    <row r="10" spans="1:3">
      <c r="A10" s="4" t="s">
        <v>67</v>
      </c>
      <c r="B10" s="5" t="n">
        <v>38433</v>
      </c>
      <c r="C10" s="5" t="n">
        <v>41518</v>
      </c>
    </row>
    <row r="11" spans="1:3">
      <c r="A11" s="4" t="s">
        <v>68</v>
      </c>
      <c r="B11" s="5" t="n">
        <v>1518</v>
      </c>
      <c r="C11" s="5" t="n">
        <v>1680</v>
      </c>
    </row>
    <row r="12" spans="1:3">
      <c r="A12" s="4" t="s">
        <v>69</v>
      </c>
      <c r="B12" s="5" t="n">
        <v>600613</v>
      </c>
      <c r="C12" s="5" t="n">
        <v>689686</v>
      </c>
    </row>
    <row r="13" spans="1:3">
      <c r="A13" s="4" t="s">
        <v>70</v>
      </c>
      <c r="B13" s="5" t="n">
        <v>535135</v>
      </c>
      <c r="C13" s="5" t="n">
        <v>654635</v>
      </c>
    </row>
    <row r="14" spans="1:3">
      <c r="A14" s="4" t="s">
        <v>71</v>
      </c>
      <c r="B14" s="5" t="n">
        <v>22294</v>
      </c>
      <c r="C14" s="5" t="n">
        <v>23740</v>
      </c>
    </row>
    <row r="15" spans="1:3">
      <c r="A15" s="4" t="s">
        <v>72</v>
      </c>
      <c r="B15" s="5" t="n">
        <v>1468283</v>
      </c>
      <c r="C15" s="5" t="n">
        <v>1625905</v>
      </c>
    </row>
    <row r="16" spans="1:3">
      <c r="A16" s="3" t="s">
        <v>73</v>
      </c>
    </row>
    <row r="17" spans="1:3">
      <c r="A17" s="4" t="s">
        <v>74</v>
      </c>
      <c r="B17" s="5" t="n">
        <v>62931</v>
      </c>
      <c r="C17" s="5" t="n">
        <v>46480</v>
      </c>
    </row>
    <row r="18" spans="1:3">
      <c r="A18" s="4" t="s">
        <v>75</v>
      </c>
      <c r="B18" s="5" t="n">
        <v>7585</v>
      </c>
      <c r="C18" s="5" t="n">
        <v>13071</v>
      </c>
    </row>
    <row r="19" spans="1:3">
      <c r="A19" s="4" t="s">
        <v>76</v>
      </c>
      <c r="B19" s="5" t="n">
        <v>62352</v>
      </c>
      <c r="C19" s="5" t="n">
        <v>56068</v>
      </c>
    </row>
    <row r="20" spans="1:3">
      <c r="A20" s="4" t="s">
        <v>77</v>
      </c>
      <c r="B20" s="5" t="n">
        <v>15284</v>
      </c>
      <c r="C20" s="5" t="n">
        <v>12037</v>
      </c>
    </row>
    <row r="21" spans="1:3">
      <c r="A21" s="4" t="s">
        <v>78</v>
      </c>
      <c r="B21" s="5" t="n">
        <v>12928</v>
      </c>
      <c r="C21" s="5" t="n">
        <v>13131</v>
      </c>
    </row>
    <row r="22" spans="1:3">
      <c r="A22" s="4" t="s">
        <v>79</v>
      </c>
      <c r="B22" s="5" t="n">
        <v>634</v>
      </c>
      <c r="C22" s="5" t="n">
        <v>624</v>
      </c>
    </row>
    <row r="23" spans="1:3">
      <c r="A23" s="4" t="s">
        <v>80</v>
      </c>
      <c r="B23" s="5" t="n">
        <v>14317</v>
      </c>
      <c r="C23" s="5" t="n">
        <v>4947</v>
      </c>
    </row>
    <row r="24" spans="1:3">
      <c r="A24" s="4" t="s">
        <v>81</v>
      </c>
      <c r="B24" s="5" t="n">
        <v>176031</v>
      </c>
      <c r="C24" s="5" t="n">
        <v>146358</v>
      </c>
    </row>
    <row r="25" spans="1:3">
      <c r="A25" s="4" t="s">
        <v>82</v>
      </c>
      <c r="B25" s="5" t="n">
        <v>1087599</v>
      </c>
      <c r="C25" s="5" t="n">
        <v>1048127</v>
      </c>
    </row>
    <row r="26" spans="1:3">
      <c r="A26" s="4" t="s">
        <v>83</v>
      </c>
      <c r="B26" s="5" t="n">
        <v>26923</v>
      </c>
      <c r="C26" s="5" t="n">
        <v>30321</v>
      </c>
    </row>
    <row r="27" spans="1:3">
      <c r="A27" s="4" t="s">
        <v>84</v>
      </c>
      <c r="B27" s="5" t="n">
        <v>917</v>
      </c>
      <c r="C27" s="5" t="n">
        <v>1080</v>
      </c>
    </row>
    <row r="28" spans="1:3">
      <c r="A28" s="4" t="s">
        <v>85</v>
      </c>
      <c r="B28" s="5" t="n">
        <v>138014</v>
      </c>
      <c r="C28" s="5" t="n">
        <v>160846</v>
      </c>
    </row>
    <row r="29" spans="1:3">
      <c r="A29" s="4" t="s">
        <v>86</v>
      </c>
      <c r="B29" s="5" t="n">
        <v>31175</v>
      </c>
      <c r="C29" s="5" t="n">
        <v>12263</v>
      </c>
    </row>
    <row r="30" spans="1:3">
      <c r="A30" s="4" t="s">
        <v>87</v>
      </c>
      <c r="B30" s="4" t="s">
        <v>88</v>
      </c>
      <c r="C30" s="4" t="s">
        <v>88</v>
      </c>
    </row>
    <row r="31" spans="1:3">
      <c r="A31" s="3" t="s">
        <v>89</v>
      </c>
    </row>
    <row r="32" spans="1:3">
      <c r="A32" s="4" t="s">
        <v>90</v>
      </c>
      <c r="B32" s="4" t="s">
        <v>88</v>
      </c>
      <c r="C32" s="4" t="s">
        <v>88</v>
      </c>
    </row>
    <row r="33" spans="1:3">
      <c r="A33" s="4" t="s">
        <v>91</v>
      </c>
      <c r="B33" s="5" t="n">
        <v>48</v>
      </c>
      <c r="C33" s="5" t="n">
        <v>48</v>
      </c>
    </row>
    <row r="34" spans="1:3">
      <c r="A34" s="4" t="s">
        <v>92</v>
      </c>
      <c r="B34" s="5" t="n">
        <v>503049</v>
      </c>
      <c r="C34" s="5" t="n">
        <v>504419</v>
      </c>
    </row>
    <row r="35" spans="1:3">
      <c r="A35" s="4" t="s">
        <v>93</v>
      </c>
      <c r="B35" s="5" t="n">
        <v>-435371</v>
      </c>
      <c r="C35" s="5" t="n">
        <v>-237284</v>
      </c>
    </row>
    <row r="36" spans="1:3">
      <c r="A36" s="4" t="s">
        <v>94</v>
      </c>
      <c r="B36" s="5" t="n">
        <v>-28182</v>
      </c>
      <c r="C36" s="5" t="n">
        <v>-28182</v>
      </c>
    </row>
    <row r="37" spans="1:3">
      <c r="A37" s="4" t="s">
        <v>95</v>
      </c>
      <c r="B37" s="5" t="n">
        <v>-31920</v>
      </c>
      <c r="C37" s="5" t="n">
        <v>-12091</v>
      </c>
    </row>
    <row r="38" spans="1:3">
      <c r="A38" s="4" t="s">
        <v>96</v>
      </c>
      <c r="B38" s="5" t="n">
        <v>7624</v>
      </c>
      <c r="C38" s="5" t="n">
        <v>226910</v>
      </c>
    </row>
    <row r="39" spans="1:3">
      <c r="A39" s="4" t="s">
        <v>97</v>
      </c>
      <c r="B39" s="6" t="n">
        <v>1468283</v>
      </c>
      <c r="C39" s="6" t="n">
        <v>162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2</v>
      </c>
    </row>
    <row r="4" spans="1:2">
      <c r="A4" s="4" t="s">
        <v>191</v>
      </c>
      <c r="B4" s="4" t="s">
        <v>239</v>
      </c>
    </row>
    <row r="5" spans="1:2">
      <c r="A5" s="4" t="s">
        <v>194</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7</v>
      </c>
      <c r="B6" s="4" t="s">
        <v>248</v>
      </c>
    </row>
    <row r="7" spans="1:2">
      <c r="A7" s="4" t="s">
        <v>249</v>
      </c>
    </row>
    <row r="8" spans="1:2">
      <c r="A8" s="4" t="s">
        <v>247</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47960</v>
      </c>
      <c r="C3" s="6" t="n">
        <v>42510</v>
      </c>
    </row>
    <row r="4" spans="1:3">
      <c r="A4" s="3" t="s">
        <v>89</v>
      </c>
    </row>
    <row r="5" spans="1:3">
      <c r="A5" s="4" t="s">
        <v>101</v>
      </c>
      <c r="B5" s="7" t="n">
        <v>0.001</v>
      </c>
      <c r="C5" s="7" t="n">
        <v>0.001</v>
      </c>
    </row>
    <row r="6" spans="1:3">
      <c r="A6" s="4" t="s">
        <v>102</v>
      </c>
      <c r="B6" s="5" t="n">
        <v>5000000</v>
      </c>
      <c r="C6" s="5" t="n">
        <v>5000000</v>
      </c>
    </row>
    <row r="7" spans="1:3">
      <c r="A7" s="4" t="s">
        <v>103</v>
      </c>
      <c r="B7" s="5" t="n">
        <v>0</v>
      </c>
      <c r="C7" s="5" t="n">
        <v>0</v>
      </c>
    </row>
    <row r="8" spans="1:3">
      <c r="A8" s="4" t="s">
        <v>104</v>
      </c>
      <c r="B8" s="7" t="n">
        <v>0.001</v>
      </c>
      <c r="C8" s="7" t="n">
        <v>0.001</v>
      </c>
    </row>
    <row r="9" spans="1:3">
      <c r="A9" s="4" t="s">
        <v>105</v>
      </c>
      <c r="B9" s="5" t="n">
        <v>120000000</v>
      </c>
      <c r="C9" s="5" t="n">
        <v>120000000</v>
      </c>
    </row>
    <row r="10" spans="1:3">
      <c r="A10" s="4" t="s">
        <v>106</v>
      </c>
      <c r="B10" s="5" t="n">
        <v>48444821</v>
      </c>
      <c r="C10" s="5" t="n">
        <v>48156786</v>
      </c>
    </row>
    <row r="11" spans="1:3">
      <c r="A11" s="4" t="s">
        <v>107</v>
      </c>
      <c r="B11" s="5" t="n">
        <v>2254953</v>
      </c>
      <c r="C11"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8"/>
    <col customWidth="1" max="6" min="6" width="14"/>
    <col customWidth="1" max="7" min="7" width="21"/>
    <col customWidth="1" max="8" min="8" width="21"/>
    <col customWidth="1" max="9" min="9" width="21"/>
  </cols>
  <sheetData>
    <row r="1" spans="1:9">
      <c r="A1" s="1" t="s">
        <v>292</v>
      </c>
      <c r="B1" s="2" t="s">
        <v>293</v>
      </c>
      <c r="C1" s="2" t="s">
        <v>294</v>
      </c>
      <c r="D1" s="2" t="s">
        <v>138</v>
      </c>
      <c r="E1" s="2" t="s">
        <v>295</v>
      </c>
      <c r="F1" s="2" t="s">
        <v>296</v>
      </c>
      <c r="G1" s="2" t="s">
        <v>297</v>
      </c>
      <c r="H1" s="2" t="s">
        <v>298</v>
      </c>
      <c r="I1" s="2" t="s">
        <v>299</v>
      </c>
    </row>
    <row r="2" spans="1:9">
      <c r="A2" s="3" t="s">
        <v>300</v>
      </c>
    </row>
    <row r="3" spans="1:9">
      <c r="A3" s="4" t="s">
        <v>301</v>
      </c>
      <c r="B3" s="5" t="n">
        <v>1</v>
      </c>
      <c r="E3" s="5" t="n">
        <v>2</v>
      </c>
    </row>
    <row r="4" spans="1:9">
      <c r="A4" s="4" t="s">
        <v>302</v>
      </c>
      <c r="D4" s="6" t="n">
        <v>1087599</v>
      </c>
      <c r="E4" s="6" t="n">
        <v>1087599</v>
      </c>
      <c r="G4" s="6" t="n">
        <v>1048127</v>
      </c>
    </row>
    <row r="5" spans="1:9">
      <c r="A5" s="4" t="s">
        <v>60</v>
      </c>
      <c r="D5" s="5" t="n">
        <v>83034</v>
      </c>
      <c r="E5" s="5" t="n">
        <v>83034</v>
      </c>
      <c r="G5" s="6" t="n">
        <v>2486</v>
      </c>
      <c r="H5" s="6" t="n">
        <v>18788</v>
      </c>
      <c r="I5" s="6" t="n">
        <v>1933</v>
      </c>
    </row>
    <row r="6" spans="1:9">
      <c r="A6" s="4" t="s">
        <v>165</v>
      </c>
      <c r="E6" s="5" t="n">
        <v>199500</v>
      </c>
    </row>
    <row r="7" spans="1:9">
      <c r="A7" s="4" t="s">
        <v>303</v>
      </c>
      <c r="E7" s="5" t="n">
        <v>119500</v>
      </c>
    </row>
    <row r="8" spans="1:9">
      <c r="A8" s="4" t="s">
        <v>304</v>
      </c>
    </row>
    <row r="9" spans="1:9">
      <c r="A9" s="3" t="s">
        <v>300</v>
      </c>
    </row>
    <row r="10" spans="1:9">
      <c r="A10" s="4" t="s">
        <v>303</v>
      </c>
      <c r="E10" s="5" t="n">
        <v>119500</v>
      </c>
    </row>
    <row r="11" spans="1:9">
      <c r="A11" s="4" t="s">
        <v>305</v>
      </c>
    </row>
    <row r="12" spans="1:9">
      <c r="A12" s="3" t="s">
        <v>300</v>
      </c>
    </row>
    <row r="13" spans="1:9">
      <c r="A13" s="4" t="s">
        <v>306</v>
      </c>
      <c r="E13" s="5" t="n">
        <v>80000</v>
      </c>
    </row>
    <row r="14" spans="1:9">
      <c r="A14" s="4" t="s">
        <v>307</v>
      </c>
    </row>
    <row r="15" spans="1:9">
      <c r="A15" s="3" t="s">
        <v>300</v>
      </c>
    </row>
    <row r="16" spans="1:9">
      <c r="A16" s="4" t="s">
        <v>308</v>
      </c>
      <c r="C16" s="4" t="s">
        <v>309</v>
      </c>
    </row>
    <row r="17" spans="1:9">
      <c r="A17" s="4" t="s">
        <v>310</v>
      </c>
    </row>
    <row r="18" spans="1:9">
      <c r="A18" s="3" t="s">
        <v>300</v>
      </c>
    </row>
    <row r="19" spans="1:9">
      <c r="A19" s="4" t="s">
        <v>311</v>
      </c>
      <c r="C19" s="4" t="s">
        <v>312</v>
      </c>
    </row>
    <row r="20" spans="1:9">
      <c r="A20" s="4" t="s">
        <v>313</v>
      </c>
    </row>
    <row r="21" spans="1:9">
      <c r="A21" s="3" t="s">
        <v>300</v>
      </c>
    </row>
    <row r="22" spans="1:9">
      <c r="A22" s="4" t="s">
        <v>314</v>
      </c>
      <c r="F22" s="4" t="s">
        <v>315</v>
      </c>
    </row>
    <row r="23" spans="1:9">
      <c r="A23" s="4" t="s">
        <v>316</v>
      </c>
      <c r="F23" s="4" t="s">
        <v>317</v>
      </c>
    </row>
    <row r="24" spans="1:9">
      <c r="A24" s="4" t="s">
        <v>318</v>
      </c>
    </row>
    <row r="25" spans="1:9">
      <c r="A25" s="3" t="s">
        <v>300</v>
      </c>
    </row>
    <row r="26" spans="1:9">
      <c r="A26" s="4" t="s">
        <v>319</v>
      </c>
      <c r="D26" s="5" t="n">
        <v>77200</v>
      </c>
      <c r="E26" s="5" t="n">
        <v>77200</v>
      </c>
    </row>
    <row r="27" spans="1:9">
      <c r="A27" s="4" t="s">
        <v>320</v>
      </c>
    </row>
    <row r="28" spans="1:9">
      <c r="A28" s="3" t="s">
        <v>300</v>
      </c>
    </row>
    <row r="29" spans="1:9">
      <c r="A29" s="4" t="s">
        <v>302</v>
      </c>
      <c r="D29" s="5" t="n">
        <v>1088000</v>
      </c>
      <c r="E29" s="5" t="n">
        <v>1088000</v>
      </c>
    </row>
    <row r="30" spans="1:9">
      <c r="A30" s="4" t="s">
        <v>321</v>
      </c>
    </row>
    <row r="31" spans="1:9">
      <c r="A31" s="3" t="s">
        <v>300</v>
      </c>
    </row>
    <row r="32" spans="1:9">
      <c r="A32" s="4" t="s">
        <v>319</v>
      </c>
      <c r="D32" s="6" t="n">
        <v>75000</v>
      </c>
      <c r="E32" s="6" t="n">
        <v>75000</v>
      </c>
    </row>
    <row r="33" spans="1:9">
      <c r="A33" s="4" t="s">
        <v>322</v>
      </c>
      <c r="D33" s="4" t="s">
        <v>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21"/>
    <col customWidth="1" max="5" min="5" width="80"/>
    <col customWidth="1" max="6" min="6" width="21"/>
    <col customWidth="1" max="7" min="7" width="21"/>
  </cols>
  <sheetData>
    <row r="1" spans="1:7">
      <c r="A1" s="1" t="s">
        <v>324</v>
      </c>
      <c r="C1" s="2" t="s">
        <v>293</v>
      </c>
      <c r="D1" s="2" t="s">
        <v>298</v>
      </c>
      <c r="E1" s="2" t="s">
        <v>325</v>
      </c>
      <c r="F1" s="2" t="s">
        <v>298</v>
      </c>
      <c r="G1" s="2" t="s">
        <v>297</v>
      </c>
    </row>
    <row r="2" spans="1:7">
      <c r="A2" s="3" t="s">
        <v>326</v>
      </c>
    </row>
    <row r="3" spans="1:7">
      <c r="A3" s="4" t="s">
        <v>301</v>
      </c>
      <c r="C3" s="5" t="n">
        <v>1</v>
      </c>
      <c r="E3" s="5" t="n">
        <v>2</v>
      </c>
    </row>
    <row r="4" spans="1:7">
      <c r="A4" s="4" t="s">
        <v>327</v>
      </c>
      <c r="E4" s="4" t="s">
        <v>53</v>
      </c>
    </row>
    <row r="5" spans="1:7">
      <c r="A5" s="4" t="s">
        <v>328</v>
      </c>
      <c r="B5" s="4" t="s">
        <v>112</v>
      </c>
      <c r="E5" s="6" t="n">
        <v>337655000</v>
      </c>
      <c r="F5" s="6" t="n">
        <v>214094000</v>
      </c>
    </row>
    <row r="6" spans="1:7">
      <c r="A6" s="4" t="s">
        <v>246</v>
      </c>
    </row>
    <row r="7" spans="1:7">
      <c r="A7" s="3" t="s">
        <v>326</v>
      </c>
    </row>
    <row r="8" spans="1:7">
      <c r="A8" s="4" t="s">
        <v>329</v>
      </c>
      <c r="E8" s="5" t="n">
        <v>3</v>
      </c>
    </row>
    <row r="9" spans="1:7">
      <c r="A9" s="4" t="s">
        <v>330</v>
      </c>
      <c r="E9" s="5" t="n">
        <v>1</v>
      </c>
    </row>
    <row r="10" spans="1:7">
      <c r="A10" s="4" t="s">
        <v>331</v>
      </c>
      <c r="E10" s="5" t="n">
        <v>0</v>
      </c>
    </row>
    <row r="11" spans="1:7">
      <c r="A11" s="4" t="s">
        <v>332</v>
      </c>
      <c r="E11" s="6" t="n">
        <v>0</v>
      </c>
    </row>
    <row r="12" spans="1:7">
      <c r="A12" s="4" t="s">
        <v>333</v>
      </c>
      <c r="E12" s="4" t="s">
        <v>334</v>
      </c>
    </row>
    <row r="13" spans="1:7">
      <c r="A13" s="4" t="s">
        <v>335</v>
      </c>
      <c r="E13" s="4" t="s">
        <v>336</v>
      </c>
    </row>
    <row r="14" spans="1:7">
      <c r="A14" s="4" t="s">
        <v>337</v>
      </c>
      <c r="E14" s="6" t="n">
        <v>600000</v>
      </c>
      <c r="G14" s="6" t="n">
        <v>500000</v>
      </c>
    </row>
    <row r="15" spans="1:7">
      <c r="A15" s="4" t="s">
        <v>301</v>
      </c>
      <c r="E15" s="5" t="n">
        <v>2</v>
      </c>
    </row>
    <row r="16" spans="1:7">
      <c r="A16" s="4" t="s">
        <v>328</v>
      </c>
      <c r="E16" s="6" t="n">
        <v>159692000</v>
      </c>
      <c r="F16" s="5" t="n">
        <v>156527000</v>
      </c>
    </row>
    <row r="17" spans="1:7">
      <c r="A17" s="4" t="s">
        <v>249</v>
      </c>
    </row>
    <row r="18" spans="1:7">
      <c r="A18" s="3" t="s">
        <v>326</v>
      </c>
    </row>
    <row r="19" spans="1:7">
      <c r="A19" s="4" t="s">
        <v>338</v>
      </c>
      <c r="E19" s="5" t="n">
        <v>4</v>
      </c>
    </row>
    <row r="20" spans="1:7">
      <c r="A20" s="4" t="s">
        <v>339</v>
      </c>
      <c r="E20" s="4" t="s">
        <v>340</v>
      </c>
    </row>
    <row r="21" spans="1:7">
      <c r="A21" s="4" t="s">
        <v>341</v>
      </c>
      <c r="E21" s="4" t="s">
        <v>336</v>
      </c>
    </row>
    <row r="22" spans="1:7">
      <c r="A22" s="4" t="s">
        <v>342</v>
      </c>
      <c r="E22" s="4" t="s">
        <v>343</v>
      </c>
    </row>
    <row r="23" spans="1:7">
      <c r="A23" s="4" t="s">
        <v>328</v>
      </c>
      <c r="E23" s="6" t="n">
        <v>177963000</v>
      </c>
      <c r="F23" s="6" t="n">
        <v>57567000</v>
      </c>
    </row>
    <row r="24" spans="1:7">
      <c r="A24" s="4" t="s">
        <v>344</v>
      </c>
      <c r="D24" s="6" t="n">
        <v>1400000</v>
      </c>
      <c r="E24" s="5" t="n">
        <v>5200000</v>
      </c>
    </row>
    <row r="25" spans="1:7">
      <c r="A25" s="4" t="s">
        <v>345</v>
      </c>
    </row>
    <row r="26" spans="1:7">
      <c r="A26" s="3" t="s">
        <v>326</v>
      </c>
    </row>
    <row r="27" spans="1:7">
      <c r="A27" s="4" t="s">
        <v>346</v>
      </c>
      <c r="E27" s="5" t="n">
        <v>1700000</v>
      </c>
      <c r="G27" s="6" t="n">
        <v>800000</v>
      </c>
    </row>
    <row r="28" spans="1:7">
      <c r="A28" s="4" t="s">
        <v>347</v>
      </c>
    </row>
    <row r="29" spans="1:7">
      <c r="A29" s="3" t="s">
        <v>326</v>
      </c>
    </row>
    <row r="30" spans="1:7">
      <c r="A30" s="4" t="s">
        <v>328</v>
      </c>
      <c r="D30" s="6" t="n">
        <v>1800000</v>
      </c>
      <c r="E30" s="6" t="n">
        <v>6500000</v>
      </c>
    </row>
    <row r="31" spans="1:7"/>
    <row r="32" spans="1:7">
      <c r="A32" s="4" t="s">
        <v>112</v>
      </c>
      <c r="B32" s="4" t="s">
        <v>133</v>
      </c>
    </row>
  </sheetData>
  <mergeCells count="3">
    <mergeCell ref="A1:B1"/>
    <mergeCell ref="A31:F31"/>
    <mergeCell ref="B32:F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348</v>
      </c>
      <c r="C1" s="2" t="s">
        <v>1</v>
      </c>
    </row>
    <row r="2" spans="1:4">
      <c r="C2" s="2" t="s">
        <v>2</v>
      </c>
      <c r="D2" s="2" t="s">
        <v>109</v>
      </c>
    </row>
    <row r="3" spans="1:4">
      <c r="A3" s="3" t="s">
        <v>326</v>
      </c>
    </row>
    <row r="4" spans="1:4">
      <c r="A4" s="4" t="s">
        <v>328</v>
      </c>
      <c r="B4" s="4" t="s">
        <v>112</v>
      </c>
      <c r="C4" s="6" t="n">
        <v>337655</v>
      </c>
      <c r="D4" s="6" t="n">
        <v>214094</v>
      </c>
    </row>
    <row r="5" spans="1:4">
      <c r="A5" s="4" t="s">
        <v>246</v>
      </c>
    </row>
    <row r="6" spans="1:4">
      <c r="A6" s="3" t="s">
        <v>326</v>
      </c>
    </row>
    <row r="7" spans="1:4">
      <c r="A7" s="4" t="s">
        <v>328</v>
      </c>
      <c r="C7" s="5" t="n">
        <v>159692</v>
      </c>
      <c r="D7" s="5" t="n">
        <v>156527</v>
      </c>
    </row>
    <row r="8" spans="1:4">
      <c r="A8" s="4" t="s">
        <v>349</v>
      </c>
    </row>
    <row r="9" spans="1:4">
      <c r="A9" s="3" t="s">
        <v>326</v>
      </c>
    </row>
    <row r="10" spans="1:4">
      <c r="A10" s="4" t="s">
        <v>328</v>
      </c>
      <c r="C10" s="5" t="n">
        <v>121606</v>
      </c>
      <c r="D10" s="5" t="n">
        <v>123024</v>
      </c>
    </row>
    <row r="11" spans="1:4">
      <c r="A11" s="4" t="s">
        <v>350</v>
      </c>
    </row>
    <row r="12" spans="1:4">
      <c r="A12" s="3" t="s">
        <v>326</v>
      </c>
    </row>
    <row r="13" spans="1:4">
      <c r="A13" s="4" t="s">
        <v>328</v>
      </c>
      <c r="C13" s="5" t="n">
        <v>32810</v>
      </c>
      <c r="D13" s="5" t="n">
        <v>28743</v>
      </c>
    </row>
    <row r="14" spans="1:4">
      <c r="A14" s="4" t="s">
        <v>351</v>
      </c>
    </row>
    <row r="15" spans="1:4">
      <c r="A15" s="3" t="s">
        <v>326</v>
      </c>
    </row>
    <row r="16" spans="1:4">
      <c r="A16" s="4" t="s">
        <v>328</v>
      </c>
      <c r="C16" s="5" t="n">
        <v>5049</v>
      </c>
      <c r="D16" s="5" t="n">
        <v>4575</v>
      </c>
    </row>
    <row r="17" spans="1:4">
      <c r="A17" s="4" t="s">
        <v>352</v>
      </c>
    </row>
    <row r="18" spans="1:4">
      <c r="A18" s="3" t="s">
        <v>326</v>
      </c>
    </row>
    <row r="19" spans="1:4">
      <c r="A19" s="4" t="s">
        <v>328</v>
      </c>
      <c r="C19" s="6" t="n">
        <v>227</v>
      </c>
      <c r="D19" s="6" t="n">
        <v>185</v>
      </c>
    </row>
    <row r="20" spans="1:4"/>
    <row r="21" spans="1:4">
      <c r="A21" s="4" t="s">
        <v>112</v>
      </c>
      <c r="B21" s="4" t="s">
        <v>133</v>
      </c>
    </row>
  </sheetData>
  <mergeCells count="4">
    <mergeCell ref="A1:B2"/>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109</v>
      </c>
    </row>
    <row r="3" spans="1:4">
      <c r="A3" s="3" t="s">
        <v>110</v>
      </c>
    </row>
    <row r="4" spans="1:4">
      <c r="A4" s="4" t="s">
        <v>111</v>
      </c>
      <c r="B4" s="4" t="s">
        <v>112</v>
      </c>
      <c r="C4" s="6" t="n">
        <v>337655</v>
      </c>
      <c r="D4" s="6" t="n">
        <v>214094</v>
      </c>
    </row>
    <row r="5" spans="1:4">
      <c r="A5" s="3" t="s">
        <v>113</v>
      </c>
    </row>
    <row r="6" spans="1:4">
      <c r="A6" s="4" t="s">
        <v>114</v>
      </c>
      <c r="C6" s="5" t="n">
        <v>199157</v>
      </c>
      <c r="D6" s="5" t="n">
        <v>140338</v>
      </c>
    </row>
    <row r="7" spans="1:4">
      <c r="A7" s="4" t="s">
        <v>115</v>
      </c>
      <c r="C7" s="5" t="n">
        <v>87072</v>
      </c>
      <c r="D7" s="5" t="n">
        <v>24149</v>
      </c>
    </row>
    <row r="8" spans="1:4">
      <c r="A8" s="4" t="s">
        <v>116</v>
      </c>
      <c r="C8" s="5" t="n">
        <v>28009</v>
      </c>
      <c r="D8" s="5" t="n">
        <v>27186</v>
      </c>
    </row>
    <row r="9" spans="1:4">
      <c r="A9" s="4" t="s">
        <v>117</v>
      </c>
      <c r="C9" s="5" t="n">
        <v>14763</v>
      </c>
      <c r="D9" s="5" t="n">
        <v>3582</v>
      </c>
    </row>
    <row r="10" spans="1:4">
      <c r="A10" s="4" t="s">
        <v>118</v>
      </c>
      <c r="C10" s="5" t="n">
        <v>199500</v>
      </c>
    </row>
    <row r="11" spans="1:4">
      <c r="A11" s="4" t="s">
        <v>119</v>
      </c>
      <c r="C11" s="5" t="n">
        <v>742</v>
      </c>
      <c r="D11" s="5" t="n">
        <v>1591</v>
      </c>
    </row>
    <row r="12" spans="1:4">
      <c r="A12" s="4" t="s">
        <v>120</v>
      </c>
      <c r="C12" s="5" t="n">
        <v>-191588</v>
      </c>
      <c r="D12" s="5" t="n">
        <v>17248</v>
      </c>
    </row>
    <row r="13" spans="1:4">
      <c r="A13" s="4" t="s">
        <v>121</v>
      </c>
      <c r="C13" s="5" t="n">
        <v>21664</v>
      </c>
      <c r="D13" s="5" t="n">
        <v>7666</v>
      </c>
    </row>
    <row r="14" spans="1:4">
      <c r="A14" s="4" t="s">
        <v>122</v>
      </c>
      <c r="C14" s="5" t="n">
        <v>-213252</v>
      </c>
      <c r="D14" s="5" t="n">
        <v>9582</v>
      </c>
    </row>
    <row r="15" spans="1:4">
      <c r="A15" s="4" t="s">
        <v>123</v>
      </c>
      <c r="C15" s="5" t="n">
        <v>-15146</v>
      </c>
      <c r="D15" s="5" t="n">
        <v>5368</v>
      </c>
    </row>
    <row r="16" spans="1:4">
      <c r="A16" s="4" t="s">
        <v>124</v>
      </c>
      <c r="C16" s="6" t="n">
        <v>-198106</v>
      </c>
      <c r="D16" s="6" t="n">
        <v>4214</v>
      </c>
    </row>
    <row r="17" spans="1:4">
      <c r="A17" s="3" t="s">
        <v>125</v>
      </c>
    </row>
    <row r="18" spans="1:4">
      <c r="A18" s="4" t="s">
        <v>126</v>
      </c>
      <c r="C18" s="8" t="n">
        <v>-4.08</v>
      </c>
      <c r="D18" s="8" t="n">
        <v>0.1</v>
      </c>
    </row>
    <row r="19" spans="1:4">
      <c r="A19" s="4" t="s">
        <v>127</v>
      </c>
      <c r="B19" s="4" t="s">
        <v>128</v>
      </c>
      <c r="C19" s="8" t="n">
        <v>-4.08</v>
      </c>
      <c r="D19" s="8" t="n">
        <v>0.1</v>
      </c>
    </row>
    <row r="20" spans="1:4">
      <c r="A20" s="4" t="s">
        <v>129</v>
      </c>
      <c r="C20" s="6" t="n">
        <v>-217935</v>
      </c>
      <c r="D20" s="6" t="n">
        <v>4214</v>
      </c>
    </row>
    <row r="21" spans="1:4">
      <c r="A21" s="3" t="s">
        <v>130</v>
      </c>
    </row>
    <row r="22" spans="1:4">
      <c r="A22" s="4" t="s">
        <v>126</v>
      </c>
      <c r="C22" s="5" t="n">
        <v>48613</v>
      </c>
      <c r="D22" s="5" t="n">
        <v>42745</v>
      </c>
    </row>
    <row r="23" spans="1:4">
      <c r="A23" s="4" t="s">
        <v>127</v>
      </c>
      <c r="B23" s="4" t="s">
        <v>128</v>
      </c>
      <c r="C23" s="5" t="n">
        <v>48613</v>
      </c>
      <c r="D23" s="5" t="n">
        <v>43183</v>
      </c>
    </row>
    <row r="24" spans="1:4">
      <c r="A24" s="4" t="s">
        <v>131</v>
      </c>
    </row>
    <row r="25" spans="1:4">
      <c r="A25" s="3" t="s">
        <v>110</v>
      </c>
    </row>
    <row r="26" spans="1:4">
      <c r="A26" s="4" t="s">
        <v>111</v>
      </c>
      <c r="C26" s="6" t="n">
        <v>159692</v>
      </c>
      <c r="D26" s="6" t="n">
        <v>156527</v>
      </c>
    </row>
    <row r="27" spans="1:4">
      <c r="A27" s="3" t="s">
        <v>113</v>
      </c>
    </row>
    <row r="28" spans="1:4">
      <c r="A28" s="4" t="s">
        <v>114</v>
      </c>
      <c r="C28" s="5" t="n">
        <v>115148</v>
      </c>
      <c r="D28" s="5" t="n">
        <v>113842</v>
      </c>
    </row>
    <row r="29" spans="1:4">
      <c r="A29" s="4" t="s">
        <v>132</v>
      </c>
    </row>
    <row r="30" spans="1:4">
      <c r="A30" s="3" t="s">
        <v>110</v>
      </c>
    </row>
    <row r="31" spans="1:4">
      <c r="A31" s="4" t="s">
        <v>111</v>
      </c>
      <c r="C31" s="5" t="n">
        <v>177963</v>
      </c>
      <c r="D31" s="5" t="n">
        <v>57567</v>
      </c>
    </row>
    <row r="32" spans="1:4">
      <c r="A32" s="3" t="s">
        <v>113</v>
      </c>
    </row>
    <row r="33" spans="1:4">
      <c r="A33" s="4" t="s">
        <v>114</v>
      </c>
      <c r="C33" s="6" t="n">
        <v>84009</v>
      </c>
      <c r="D33" s="6" t="n">
        <v>26496</v>
      </c>
    </row>
    <row r="34" spans="1:4"/>
    <row r="35" spans="1:4">
      <c r="A35" s="4" t="s">
        <v>112</v>
      </c>
      <c r="B35" s="4" t="s">
        <v>133</v>
      </c>
    </row>
    <row r="36" spans="1:4">
      <c r="A36" s="4" t="s">
        <v>128</v>
      </c>
      <c r="B36" s="4" t="s">
        <v>134</v>
      </c>
    </row>
  </sheetData>
  <mergeCells count="5">
    <mergeCell ref="A1:B2"/>
    <mergeCell ref="C1:D1"/>
    <mergeCell ref="A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353</v>
      </c>
      <c r="C1" s="2" t="s">
        <v>1</v>
      </c>
    </row>
    <row r="2" spans="1:4">
      <c r="C2" s="2" t="s">
        <v>2</v>
      </c>
      <c r="D2" s="2" t="s">
        <v>109</v>
      </c>
    </row>
    <row r="3" spans="1:4">
      <c r="A3" s="3" t="s">
        <v>326</v>
      </c>
    </row>
    <row r="4" spans="1:4">
      <c r="A4" s="4" t="s">
        <v>328</v>
      </c>
      <c r="B4" s="4" t="s">
        <v>112</v>
      </c>
      <c r="C4" s="6" t="n">
        <v>337655</v>
      </c>
      <c r="D4" s="6" t="n">
        <v>214094</v>
      </c>
    </row>
    <row r="5" spans="1:4">
      <c r="A5" s="4" t="s">
        <v>249</v>
      </c>
    </row>
    <row r="6" spans="1:4">
      <c r="A6" s="3" t="s">
        <v>326</v>
      </c>
    </row>
    <row r="7" spans="1:4">
      <c r="A7" s="4" t="s">
        <v>328</v>
      </c>
      <c r="C7" s="5" t="n">
        <v>177963</v>
      </c>
      <c r="D7" s="5" t="n">
        <v>57567</v>
      </c>
    </row>
    <row r="8" spans="1:4">
      <c r="A8" s="4" t="s">
        <v>354</v>
      </c>
    </row>
    <row r="9" spans="1:4">
      <c r="A9" s="3" t="s">
        <v>326</v>
      </c>
    </row>
    <row r="10" spans="1:4">
      <c r="A10" s="4" t="s">
        <v>328</v>
      </c>
      <c r="C10" s="5" t="n">
        <v>168154</v>
      </c>
      <c r="D10" s="5" t="n">
        <v>52654</v>
      </c>
    </row>
    <row r="11" spans="1:4">
      <c r="A11" s="4" t="s">
        <v>355</v>
      </c>
    </row>
    <row r="12" spans="1:4">
      <c r="A12" s="3" t="s">
        <v>326</v>
      </c>
    </row>
    <row r="13" spans="1:4">
      <c r="A13" s="4" t="s">
        <v>328</v>
      </c>
      <c r="C13" s="5" t="n">
        <v>5448</v>
      </c>
      <c r="D13" s="5" t="n">
        <v>4304</v>
      </c>
    </row>
    <row r="14" spans="1:4">
      <c r="A14" s="4" t="s">
        <v>356</v>
      </c>
    </row>
    <row r="15" spans="1:4">
      <c r="A15" s="3" t="s">
        <v>326</v>
      </c>
    </row>
    <row r="16" spans="1:4">
      <c r="A16" s="4" t="s">
        <v>328</v>
      </c>
      <c r="C16" s="5" t="n">
        <v>4187</v>
      </c>
      <c r="D16" s="5" t="n">
        <v>522</v>
      </c>
    </row>
    <row r="17" spans="1:4">
      <c r="A17" s="4" t="s">
        <v>357</v>
      </c>
    </row>
    <row r="18" spans="1:4">
      <c r="A18" s="3" t="s">
        <v>326</v>
      </c>
    </row>
    <row r="19" spans="1:4">
      <c r="A19" s="4" t="s">
        <v>328</v>
      </c>
      <c r="C19" s="6" t="n">
        <v>174</v>
      </c>
      <c r="D19" s="6" t="n">
        <v>87</v>
      </c>
    </row>
    <row r="20" spans="1:4"/>
    <row r="21" spans="1:4">
      <c r="A21" s="4" t="s">
        <v>112</v>
      </c>
      <c r="B21" s="4" t="s">
        <v>133</v>
      </c>
    </row>
  </sheetData>
  <mergeCells count="4">
    <mergeCell ref="A1:B2"/>
    <mergeCell ref="C1:D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198</v>
      </c>
    </row>
    <row r="3" spans="1:3">
      <c r="A3" s="4" t="s">
        <v>359</v>
      </c>
      <c r="B3" s="6" t="n">
        <v>250</v>
      </c>
      <c r="C3" s="6" t="n">
        <v>95</v>
      </c>
    </row>
    <row r="4" spans="1:3">
      <c r="A4" s="4" t="s">
        <v>360</v>
      </c>
      <c r="B4" s="6" t="n">
        <v>13403</v>
      </c>
      <c r="C4" s="6" t="n">
        <v>10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138</v>
      </c>
    </row>
    <row r="3" spans="1:2">
      <c r="A3" s="3" t="s">
        <v>198</v>
      </c>
    </row>
    <row r="4" spans="1:2">
      <c r="A4" s="4" t="s">
        <v>362</v>
      </c>
      <c r="B4" s="6" t="n">
        <v>-5717</v>
      </c>
    </row>
    <row r="5" spans="1:2">
      <c r="A5" s="4" t="s">
        <v>363</v>
      </c>
      <c r="B5" s="6" t="n">
        <v>8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38</v>
      </c>
    </row>
    <row r="2" spans="1:2">
      <c r="A2" s="3" t="s">
        <v>326</v>
      </c>
    </row>
    <row r="3" spans="1:2">
      <c r="A3" s="4" t="s">
        <v>365</v>
      </c>
      <c r="B3" s="6" t="n">
        <v>8058</v>
      </c>
    </row>
    <row r="4" spans="1:2">
      <c r="A4" s="4" t="s">
        <v>366</v>
      </c>
    </row>
    <row r="5" spans="1:2">
      <c r="A5" s="3" t="s">
        <v>326</v>
      </c>
    </row>
    <row r="6" spans="1:2">
      <c r="A6" s="4" t="s">
        <v>365</v>
      </c>
      <c r="B6" s="6" t="n">
        <v>3875</v>
      </c>
    </row>
    <row r="7" spans="1:2">
      <c r="A7" s="4" t="s">
        <v>367</v>
      </c>
      <c r="B7" s="4" t="s">
        <v>368</v>
      </c>
    </row>
    <row r="8" spans="1:2">
      <c r="A8" s="4" t="s">
        <v>369</v>
      </c>
    </row>
    <row r="9" spans="1:2">
      <c r="A9" s="3" t="s">
        <v>326</v>
      </c>
    </row>
    <row r="10" spans="1:2">
      <c r="A10" s="4" t="s">
        <v>365</v>
      </c>
      <c r="B10" s="6" t="n">
        <v>2366</v>
      </c>
    </row>
    <row r="11" spans="1:2">
      <c r="A11" s="4" t="s">
        <v>367</v>
      </c>
      <c r="B11" s="4" t="s">
        <v>370</v>
      </c>
    </row>
    <row r="12" spans="1:2">
      <c r="A12" s="4" t="s">
        <v>371</v>
      </c>
    </row>
    <row r="13" spans="1:2">
      <c r="A13" s="3" t="s">
        <v>326</v>
      </c>
    </row>
    <row r="14" spans="1:2">
      <c r="A14" s="4" t="s">
        <v>365</v>
      </c>
      <c r="B14" s="6" t="n">
        <v>966</v>
      </c>
    </row>
    <row r="15" spans="1:2">
      <c r="A15" s="4" t="s">
        <v>367</v>
      </c>
      <c r="B15" s="4" t="s">
        <v>370</v>
      </c>
    </row>
    <row r="16" spans="1:2">
      <c r="A16" s="4" t="s">
        <v>372</v>
      </c>
    </row>
    <row r="17" spans="1:2">
      <c r="A17" s="3" t="s">
        <v>326</v>
      </c>
    </row>
    <row r="18" spans="1:2">
      <c r="A18" s="4" t="s">
        <v>365</v>
      </c>
      <c r="B18" s="6" t="n">
        <v>382</v>
      </c>
    </row>
    <row r="19" spans="1:2">
      <c r="A19" s="4" t="s">
        <v>367</v>
      </c>
      <c r="B19" s="4" t="s">
        <v>370</v>
      </c>
    </row>
    <row r="20" spans="1:2">
      <c r="A20" s="4" t="s">
        <v>373</v>
      </c>
    </row>
    <row r="21" spans="1:2">
      <c r="A21" s="3" t="s">
        <v>326</v>
      </c>
    </row>
    <row r="22" spans="1:2">
      <c r="A22" s="4" t="s">
        <v>365</v>
      </c>
      <c r="B22" s="6" t="n">
        <v>267</v>
      </c>
    </row>
    <row r="23" spans="1:2">
      <c r="A23" s="4" t="s">
        <v>367</v>
      </c>
      <c r="B23" s="4" t="s">
        <v>370</v>
      </c>
    </row>
    <row r="24" spans="1:2">
      <c r="A24" s="4" t="s">
        <v>374</v>
      </c>
    </row>
    <row r="25" spans="1:2">
      <c r="A25" s="3" t="s">
        <v>326</v>
      </c>
    </row>
    <row r="26" spans="1:2">
      <c r="A26" s="4" t="s">
        <v>365</v>
      </c>
      <c r="B26" s="6" t="n">
        <v>202</v>
      </c>
    </row>
    <row r="27" spans="1:2">
      <c r="A27" s="4" t="s">
        <v>367</v>
      </c>
      <c r="B27"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38</v>
      </c>
    </row>
    <row r="2" spans="1:2">
      <c r="A2" s="3" t="s">
        <v>198</v>
      </c>
    </row>
    <row r="3" spans="1:2">
      <c r="A3" s="4" t="s">
        <v>365</v>
      </c>
      <c r="B3" s="6" t="n">
        <v>8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376</v>
      </c>
      <c r="B1" s="2" t="s">
        <v>1</v>
      </c>
    </row>
    <row r="2" spans="1:2">
      <c r="B2" s="2" t="s">
        <v>2</v>
      </c>
    </row>
    <row r="3" spans="1:2">
      <c r="A3" s="3" t="s">
        <v>198</v>
      </c>
    </row>
    <row r="4" spans="1:2">
      <c r="A4" s="4" t="s">
        <v>377</v>
      </c>
      <c r="B4" s="4" t="s">
        <v>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58</v>
      </c>
    </row>
    <row r="2" spans="1:3">
      <c r="A2" s="3" t="s">
        <v>200</v>
      </c>
    </row>
    <row r="3" spans="1:3">
      <c r="A3" s="4" t="s">
        <v>379</v>
      </c>
      <c r="B3" s="9" t="n">
        <v>1.5</v>
      </c>
      <c r="C3" s="9"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8</v>
      </c>
    </row>
    <row r="3" spans="1:3">
      <c r="A3" s="3" t="s">
        <v>381</v>
      </c>
    </row>
    <row r="4" spans="1:3">
      <c r="A4" s="4" t="s">
        <v>303</v>
      </c>
      <c r="B4" s="6" t="n">
        <v>119500</v>
      </c>
    </row>
    <row r="5" spans="1:3">
      <c r="A5" s="4" t="s">
        <v>382</v>
      </c>
    </row>
    <row r="6" spans="1:3">
      <c r="A6" s="3" t="s">
        <v>381</v>
      </c>
    </row>
    <row r="7" spans="1:3">
      <c r="A7" s="4" t="s">
        <v>383</v>
      </c>
      <c r="B7" s="5" t="n">
        <v>509000</v>
      </c>
      <c r="C7" s="6" t="n">
        <v>589000</v>
      </c>
    </row>
    <row r="8" spans="1:3">
      <c r="A8" s="4" t="s">
        <v>304</v>
      </c>
    </row>
    <row r="9" spans="1:3">
      <c r="A9" s="3" t="s">
        <v>381</v>
      </c>
    </row>
    <row r="10" spans="1:3">
      <c r="A10" s="4" t="s">
        <v>303</v>
      </c>
      <c r="B10" s="5" t="n">
        <v>119500</v>
      </c>
    </row>
    <row r="11" spans="1:3">
      <c r="A11" s="4" t="s">
        <v>305</v>
      </c>
    </row>
    <row r="12" spans="1:3">
      <c r="A12" s="3" t="s">
        <v>381</v>
      </c>
    </row>
    <row r="13" spans="1:3">
      <c r="A13" s="4" t="s">
        <v>306</v>
      </c>
      <c r="B13" s="6" t="n">
        <v>8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138</v>
      </c>
    </row>
    <row r="3" spans="1:2">
      <c r="A3" s="3" t="s">
        <v>385</v>
      </c>
    </row>
    <row r="4" spans="1:2">
      <c r="A4" s="4" t="s">
        <v>386</v>
      </c>
      <c r="B4" s="6" t="n">
        <v>654635</v>
      </c>
    </row>
    <row r="5" spans="1:2">
      <c r="A5" s="4" t="s">
        <v>118</v>
      </c>
      <c r="B5" s="5" t="n">
        <v>-119500</v>
      </c>
    </row>
    <row r="6" spans="1:2">
      <c r="A6" s="4" t="s">
        <v>387</v>
      </c>
      <c r="B6" s="5" t="n">
        <v>535135</v>
      </c>
    </row>
    <row r="7" spans="1:2">
      <c r="A7" s="4" t="s">
        <v>246</v>
      </c>
    </row>
    <row r="8" spans="1:2">
      <c r="A8" s="3" t="s">
        <v>385</v>
      </c>
    </row>
    <row r="9" spans="1:2">
      <c r="A9" s="4" t="s">
        <v>386</v>
      </c>
      <c r="B9" s="5" t="n">
        <v>334680</v>
      </c>
    </row>
    <row r="10" spans="1:2">
      <c r="A10" s="4" t="s">
        <v>387</v>
      </c>
      <c r="B10" s="5" t="n">
        <v>334680</v>
      </c>
    </row>
    <row r="11" spans="1:2">
      <c r="A11" s="4" t="s">
        <v>249</v>
      </c>
    </row>
    <row r="12" spans="1:2">
      <c r="A12" s="3" t="s">
        <v>385</v>
      </c>
    </row>
    <row r="13" spans="1:2">
      <c r="A13" s="4" t="s">
        <v>386</v>
      </c>
      <c r="B13" s="5" t="n">
        <v>319955</v>
      </c>
    </row>
    <row r="14" spans="1:2">
      <c r="A14" s="4" t="s">
        <v>118</v>
      </c>
      <c r="B14" s="5" t="n">
        <v>-119500</v>
      </c>
    </row>
    <row r="15" spans="1:2">
      <c r="A15" s="4" t="s">
        <v>387</v>
      </c>
      <c r="B15" s="6" t="n">
        <v>200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88</v>
      </c>
      <c r="B1" s="2" t="s">
        <v>389</v>
      </c>
      <c r="C1" s="2" t="s">
        <v>1</v>
      </c>
    </row>
    <row r="2" spans="1:4">
      <c r="B2" s="2" t="s">
        <v>109</v>
      </c>
      <c r="C2" s="2" t="s">
        <v>2</v>
      </c>
      <c r="D2" s="2" t="s">
        <v>58</v>
      </c>
    </row>
    <row r="3" spans="1:4">
      <c r="A3" s="3" t="s">
        <v>206</v>
      </c>
    </row>
    <row r="4" spans="1:4">
      <c r="A4" s="4" t="s">
        <v>390</v>
      </c>
      <c r="B4" s="9" t="n">
        <v>20.3</v>
      </c>
      <c r="C4" s="9" t="n">
        <v>77.3</v>
      </c>
    </row>
    <row r="5" spans="1:4">
      <c r="A5" s="4" t="s">
        <v>391</v>
      </c>
      <c r="C5" s="9" t="n">
        <v>1.2</v>
      </c>
      <c r="D5"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9</v>
      </c>
    </row>
    <row r="3" spans="1:3">
      <c r="A3" s="4" t="s">
        <v>131</v>
      </c>
    </row>
    <row r="4" spans="1:3">
      <c r="A4" s="4" t="s">
        <v>136</v>
      </c>
      <c r="B4" s="6" t="n">
        <v>1831</v>
      </c>
      <c r="C4" s="6" t="n">
        <v>382</v>
      </c>
    </row>
    <row r="5" spans="1:3">
      <c r="A5" s="4" t="s">
        <v>132</v>
      </c>
    </row>
    <row r="6" spans="1:3">
      <c r="A6" s="4" t="s">
        <v>117</v>
      </c>
      <c r="B6" s="6" t="n">
        <v>10671</v>
      </c>
      <c r="C6" s="6" t="n">
        <v>1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392</v>
      </c>
      <c r="B1" s="2" t="s">
        <v>1</v>
      </c>
    </row>
    <row r="2" spans="1:3">
      <c r="B2" s="2" t="s">
        <v>393</v>
      </c>
      <c r="C2" s="2" t="s">
        <v>298</v>
      </c>
    </row>
    <row r="3" spans="1:3">
      <c r="A3" s="3" t="s">
        <v>394</v>
      </c>
    </row>
    <row r="4" spans="1:3">
      <c r="A4" s="4" t="s">
        <v>395</v>
      </c>
      <c r="B4" s="5" t="n">
        <v>4</v>
      </c>
    </row>
    <row r="5" spans="1:3">
      <c r="A5" s="4" t="s">
        <v>396</v>
      </c>
      <c r="B5" s="4" t="s">
        <v>397</v>
      </c>
    </row>
    <row r="6" spans="1:3">
      <c r="A6" s="4" t="s">
        <v>398</v>
      </c>
      <c r="B6" s="6" t="n">
        <v>800000</v>
      </c>
      <c r="C6" s="6" t="n">
        <v>2400000</v>
      </c>
    </row>
    <row r="7" spans="1:3">
      <c r="A7" s="4" t="s">
        <v>399</v>
      </c>
    </row>
    <row r="8" spans="1:3">
      <c r="A8" s="3" t="s">
        <v>394</v>
      </c>
    </row>
    <row r="9" spans="1:3">
      <c r="A9" s="4" t="s">
        <v>398</v>
      </c>
      <c r="B9" s="6" t="n">
        <v>40000</v>
      </c>
      <c r="C9" s="6" t="n">
        <v>100000</v>
      </c>
    </row>
    <row r="10" spans="1:3">
      <c r="A10" s="4" t="s">
        <v>400</v>
      </c>
    </row>
    <row r="11" spans="1:3">
      <c r="A11" s="3" t="s">
        <v>394</v>
      </c>
    </row>
    <row r="12" spans="1:3">
      <c r="A12" s="4" t="s">
        <v>401</v>
      </c>
      <c r="B12" s="4" t="s">
        <v>370</v>
      </c>
    </row>
    <row r="13" spans="1:3">
      <c r="A13" s="4" t="s">
        <v>402</v>
      </c>
    </row>
    <row r="14" spans="1:3">
      <c r="A14" s="3" t="s">
        <v>394</v>
      </c>
    </row>
    <row r="15" spans="1:3">
      <c r="A15" s="4" t="s">
        <v>401</v>
      </c>
      <c r="B15" s="4" t="s">
        <v>4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319</v>
      </c>
    </row>
    <row r="5" spans="1:2">
      <c r="A5" s="4" t="s">
        <v>408</v>
      </c>
      <c r="B5" s="5" t="n">
        <v>-41</v>
      </c>
    </row>
    <row r="6" spans="1:2">
      <c r="A6" s="4" t="s">
        <v>409</v>
      </c>
      <c r="B6" s="5" t="n">
        <v>-4</v>
      </c>
    </row>
    <row r="7" spans="1:2">
      <c r="A7" s="4" t="s">
        <v>410</v>
      </c>
      <c r="B7" s="5" t="n">
        <v>274</v>
      </c>
    </row>
    <row r="8" spans="1:2">
      <c r="A8" s="4" t="s">
        <v>411</v>
      </c>
      <c r="B8" s="5" t="n">
        <v>243</v>
      </c>
    </row>
    <row r="9" spans="1:2">
      <c r="A9" s="3" t="s">
        <v>412</v>
      </c>
    </row>
    <row r="10" spans="1:2">
      <c r="A10" s="4" t="s">
        <v>413</v>
      </c>
      <c r="B10" s="8" t="n">
        <v>17.85</v>
      </c>
    </row>
    <row r="11" spans="1:2">
      <c r="A11" s="4" t="s">
        <v>414</v>
      </c>
      <c r="B11" s="10" t="n">
        <v>14.96</v>
      </c>
    </row>
    <row r="12" spans="1:2">
      <c r="A12" s="4" t="s">
        <v>415</v>
      </c>
      <c r="B12" s="10" t="n">
        <v>39.57</v>
      </c>
    </row>
    <row r="13" spans="1:2">
      <c r="A13" s="4" t="s">
        <v>416</v>
      </c>
      <c r="B13" s="10" t="n">
        <v>17.94</v>
      </c>
    </row>
    <row r="14" spans="1:2">
      <c r="A14" s="4" t="s">
        <v>417</v>
      </c>
      <c r="B14" s="8" t="n">
        <v>15.43</v>
      </c>
    </row>
    <row r="15" spans="1:2">
      <c r="A15" s="3" t="s">
        <v>418</v>
      </c>
    </row>
    <row r="16" spans="1:2">
      <c r="A16" s="4" t="s">
        <v>419</v>
      </c>
      <c r="B16" s="4" t="s">
        <v>420</v>
      </c>
    </row>
    <row r="17" spans="1:2">
      <c r="A17" s="4" t="s">
        <v>421</v>
      </c>
      <c r="B17"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05</v>
      </c>
    </row>
    <row r="3" spans="1:2">
      <c r="A3" s="3" t="s">
        <v>406</v>
      </c>
    </row>
    <row r="4" spans="1:2">
      <c r="A4" s="4" t="s">
        <v>424</v>
      </c>
      <c r="B4" s="5" t="n">
        <v>127</v>
      </c>
    </row>
    <row r="5" spans="1:2">
      <c r="A5" s="4" t="s">
        <v>425</v>
      </c>
      <c r="B5" s="5" t="n">
        <v>-86</v>
      </c>
    </row>
    <row r="6" spans="1:2">
      <c r="A6" s="4" t="s">
        <v>409</v>
      </c>
      <c r="B6" s="5" t="n">
        <v>-7</v>
      </c>
    </row>
    <row r="7" spans="1:2">
      <c r="A7" s="4" t="s">
        <v>426</v>
      </c>
      <c r="B7" s="5" t="n">
        <v>34</v>
      </c>
    </row>
    <row r="8" spans="1:2">
      <c r="A8" s="3" t="s">
        <v>427</v>
      </c>
    </row>
    <row r="9" spans="1:2">
      <c r="A9" s="4" t="s">
        <v>428</v>
      </c>
      <c r="B9" s="8" t="n">
        <v>19.42</v>
      </c>
    </row>
    <row r="10" spans="1:2">
      <c r="A10" s="4" t="s">
        <v>429</v>
      </c>
      <c r="B10" s="10" t="n">
        <v>19.42</v>
      </c>
    </row>
    <row r="11" spans="1:2">
      <c r="A11" s="4" t="s">
        <v>415</v>
      </c>
      <c r="B11" s="10" t="n">
        <v>19.42</v>
      </c>
    </row>
    <row r="12" spans="1:2">
      <c r="A12" s="4" t="s">
        <v>430</v>
      </c>
      <c r="B12" s="8" t="n">
        <v>19.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05</v>
      </c>
    </row>
    <row r="3" spans="1:2">
      <c r="A3" s="3" t="s">
        <v>406</v>
      </c>
    </row>
    <row r="4" spans="1:2">
      <c r="A4" s="4" t="s">
        <v>424</v>
      </c>
      <c r="B4" s="5" t="n">
        <v>393</v>
      </c>
    </row>
    <row r="5" spans="1:2">
      <c r="A5" s="4" t="s">
        <v>432</v>
      </c>
      <c r="B5" s="5" t="n">
        <v>438</v>
      </c>
    </row>
    <row r="6" spans="1:2">
      <c r="A6" s="4" t="s">
        <v>425</v>
      </c>
      <c r="B6" s="5" t="n">
        <v>-21</v>
      </c>
    </row>
    <row r="7" spans="1:2">
      <c r="A7" s="4" t="s">
        <v>409</v>
      </c>
      <c r="B7" s="5" t="n">
        <v>-127</v>
      </c>
    </row>
    <row r="8" spans="1:2">
      <c r="A8" s="4" t="s">
        <v>426</v>
      </c>
      <c r="B8" s="5" t="n">
        <v>683</v>
      </c>
    </row>
    <row r="9" spans="1:2">
      <c r="A9" s="3" t="s">
        <v>427</v>
      </c>
    </row>
    <row r="10" spans="1:2">
      <c r="A10" s="4" t="s">
        <v>428</v>
      </c>
      <c r="B10" s="8" t="n">
        <v>21.16</v>
      </c>
    </row>
    <row r="11" spans="1:2">
      <c r="A11" s="4" t="s">
        <v>433</v>
      </c>
      <c r="B11" s="10" t="n">
        <v>12.76</v>
      </c>
    </row>
    <row r="12" spans="1:2">
      <c r="A12" s="4" t="s">
        <v>429</v>
      </c>
      <c r="B12" s="10" t="n">
        <v>21.01</v>
      </c>
    </row>
    <row r="13" spans="1:2">
      <c r="A13" s="4" t="s">
        <v>415</v>
      </c>
      <c r="B13" s="10" t="n">
        <v>20.07</v>
      </c>
    </row>
    <row r="14" spans="1:2">
      <c r="A14" s="4" t="s">
        <v>430</v>
      </c>
      <c r="B14" s="8" t="n">
        <v>15.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1</v>
      </c>
    </row>
    <row r="2" spans="1:3">
      <c r="B2" s="2" t="s">
        <v>405</v>
      </c>
    </row>
    <row r="3" spans="1:3">
      <c r="A3" s="3" t="s">
        <v>406</v>
      </c>
    </row>
    <row r="4" spans="1:3">
      <c r="A4" s="4" t="s">
        <v>424</v>
      </c>
      <c r="B4" s="5" t="n">
        <v>407</v>
      </c>
      <c r="C4" s="4" t="s">
        <v>112</v>
      </c>
    </row>
    <row r="5" spans="1:3">
      <c r="A5" s="4" t="s">
        <v>432</v>
      </c>
      <c r="B5" s="5" t="n">
        <v>4</v>
      </c>
    </row>
    <row r="6" spans="1:3">
      <c r="A6" s="4" t="s">
        <v>425</v>
      </c>
      <c r="B6" s="5" t="n">
        <v>-28</v>
      </c>
    </row>
    <row r="7" spans="1:3">
      <c r="A7" s="4" t="s">
        <v>409</v>
      </c>
      <c r="B7" s="5" t="n">
        <v>-101</v>
      </c>
    </row>
    <row r="8" spans="1:3">
      <c r="A8" s="4" t="s">
        <v>426</v>
      </c>
      <c r="B8" s="5" t="n">
        <v>282</v>
      </c>
    </row>
    <row r="9" spans="1:3">
      <c r="A9" s="3" t="s">
        <v>427</v>
      </c>
    </row>
    <row r="10" spans="1:3">
      <c r="A10" s="4" t="s">
        <v>428</v>
      </c>
      <c r="B10" s="8" t="n">
        <v>20.29</v>
      </c>
      <c r="C10" s="4" t="s">
        <v>112</v>
      </c>
    </row>
    <row r="11" spans="1:3">
      <c r="A11" s="4" t="s">
        <v>433</v>
      </c>
      <c r="B11" s="10" t="n">
        <v>21.49</v>
      </c>
    </row>
    <row r="12" spans="1:3">
      <c r="A12" s="4" t="s">
        <v>429</v>
      </c>
      <c r="B12" s="10" t="n">
        <v>20.31</v>
      </c>
    </row>
    <row r="13" spans="1:3">
      <c r="A13" s="4" t="s">
        <v>415</v>
      </c>
      <c r="B13" s="10" t="n">
        <v>20.39</v>
      </c>
    </row>
    <row r="14" spans="1:3">
      <c r="A14" s="4" t="s">
        <v>430</v>
      </c>
      <c r="B14" s="8" t="n">
        <v>20.27</v>
      </c>
    </row>
    <row r="15" spans="1:3"/>
    <row r="16" spans="1:3">
      <c r="A16" s="4" t="s">
        <v>112</v>
      </c>
      <c r="B16" s="4" t="s">
        <v>435</v>
      </c>
    </row>
  </sheetData>
  <mergeCells count="5">
    <mergeCell ref="A1:A2"/>
    <mergeCell ref="B1:C1"/>
    <mergeCell ref="B2:C2"/>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9</v>
      </c>
    </row>
    <row r="3" spans="1:3">
      <c r="A3" s="3" t="s">
        <v>437</v>
      </c>
    </row>
    <row r="4" spans="1:3">
      <c r="A4" s="4" t="s">
        <v>438</v>
      </c>
      <c r="B4" s="4" t="s">
        <v>439</v>
      </c>
      <c r="C4" s="4" t="s">
        <v>440</v>
      </c>
    </row>
    <row r="5" spans="1:3">
      <c r="A5" s="4" t="s">
        <v>441</v>
      </c>
      <c r="C5" s="6" t="n">
        <v>2700</v>
      </c>
    </row>
    <row r="6" spans="1:3">
      <c r="A6" s="4" t="s">
        <v>303</v>
      </c>
      <c r="B6" s="6" t="n">
        <v>119500</v>
      </c>
    </row>
    <row r="7" spans="1:3">
      <c r="A7" s="4" t="s">
        <v>442</v>
      </c>
    </row>
    <row r="8" spans="1:3">
      <c r="A8" s="3" t="s">
        <v>437</v>
      </c>
    </row>
    <row r="9" spans="1:3">
      <c r="A9" s="4" t="s">
        <v>443</v>
      </c>
      <c r="B9" s="4" t="s">
        <v>444</v>
      </c>
    </row>
    <row r="10" spans="1:3">
      <c r="A10" s="4" t="s">
        <v>445</v>
      </c>
    </row>
    <row r="11" spans="1:3">
      <c r="A11" s="3" t="s">
        <v>437</v>
      </c>
    </row>
    <row r="12" spans="1:3">
      <c r="A12" s="4" t="s">
        <v>446</v>
      </c>
      <c r="C12" s="5" t="n">
        <v>1800</v>
      </c>
    </row>
    <row r="13" spans="1:3">
      <c r="A13" s="4" t="s">
        <v>447</v>
      </c>
      <c r="C13" s="6" t="n">
        <v>-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3"/>
  </cols>
  <sheetData>
    <row r="1" spans="1:2">
      <c r="A1" s="1" t="s">
        <v>448</v>
      </c>
      <c r="B1" s="2" t="s">
        <v>1</v>
      </c>
    </row>
    <row r="2" spans="1:2">
      <c r="B2" s="2" t="s">
        <v>449</v>
      </c>
    </row>
    <row r="3" spans="1:2">
      <c r="A3" s="3" t="s">
        <v>450</v>
      </c>
    </row>
    <row r="4" spans="1:2">
      <c r="A4" s="4" t="s">
        <v>451</v>
      </c>
      <c r="B4" s="5" t="n">
        <v>3</v>
      </c>
    </row>
    <row r="5" spans="1:2">
      <c r="A5" s="4" t="s">
        <v>400</v>
      </c>
    </row>
    <row r="6" spans="1:2">
      <c r="A6" s="3" t="s">
        <v>450</v>
      </c>
    </row>
    <row r="7" spans="1:2">
      <c r="A7" s="4" t="s">
        <v>452</v>
      </c>
      <c r="B7" s="4" t="s">
        <v>370</v>
      </c>
    </row>
    <row r="8" spans="1:2">
      <c r="A8" s="4" t="s">
        <v>402</v>
      </c>
    </row>
    <row r="9" spans="1:2">
      <c r="A9" s="3" t="s">
        <v>450</v>
      </c>
    </row>
    <row r="10" spans="1:2">
      <c r="A10" s="4" t="s">
        <v>452</v>
      </c>
      <c r="B10"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09</v>
      </c>
    </row>
    <row r="3" spans="1:3">
      <c r="A3" s="3" t="s">
        <v>215</v>
      </c>
    </row>
    <row r="4" spans="1:3">
      <c r="A4" s="4" t="s">
        <v>455</v>
      </c>
      <c r="B4" s="6" t="n">
        <v>162</v>
      </c>
      <c r="C4" s="6" t="n">
        <v>12</v>
      </c>
    </row>
    <row r="5" spans="1:3">
      <c r="A5" s="4" t="s">
        <v>456</v>
      </c>
      <c r="B5" s="5" t="n">
        <v>25</v>
      </c>
      <c r="C5" s="5" t="n">
        <v>2</v>
      </c>
    </row>
    <row r="6" spans="1:3">
      <c r="A6" s="4" t="s">
        <v>457</v>
      </c>
      <c r="B6" s="5" t="n">
        <v>3675</v>
      </c>
      <c r="C6" s="5" t="n">
        <v>2716</v>
      </c>
    </row>
    <row r="7" spans="1:3">
      <c r="A7" s="4" t="s">
        <v>458</v>
      </c>
      <c r="B7" s="5" t="n">
        <v>129</v>
      </c>
      <c r="C7" s="5" t="n">
        <v>33</v>
      </c>
    </row>
    <row r="8" spans="1:3">
      <c r="A8" s="4" t="s">
        <v>459</v>
      </c>
      <c r="B8" s="5" t="n">
        <v>3991</v>
      </c>
      <c r="C8" s="5" t="n">
        <v>2763</v>
      </c>
    </row>
    <row r="9" spans="1:3">
      <c r="A9" s="4" t="s">
        <v>460</v>
      </c>
      <c r="B9" s="5" t="n">
        <v>-1401</v>
      </c>
      <c r="C9" s="5" t="n">
        <v>-1344</v>
      </c>
    </row>
    <row r="10" spans="1:3">
      <c r="A10" s="4" t="s">
        <v>461</v>
      </c>
      <c r="B10" s="6" t="n">
        <v>2590</v>
      </c>
      <c r="C10" s="6" t="n">
        <v>1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462</v>
      </c>
      <c r="C1" s="2" t="s">
        <v>1</v>
      </c>
    </row>
    <row r="2" spans="1:4">
      <c r="C2" s="2" t="s">
        <v>2</v>
      </c>
      <c r="D2" s="2" t="s">
        <v>109</v>
      </c>
    </row>
    <row r="3" spans="1:4">
      <c r="A3" s="3" t="s">
        <v>463</v>
      </c>
    </row>
    <row r="4" spans="1:4">
      <c r="A4" s="4" t="s">
        <v>464</v>
      </c>
      <c r="C4" s="6" t="n">
        <v>-3066</v>
      </c>
      <c r="D4" s="6" t="n">
        <v>-1547</v>
      </c>
    </row>
    <row r="5" spans="1:4">
      <c r="A5" s="4" t="s">
        <v>465</v>
      </c>
      <c r="C5" s="5" t="n">
        <v>-25</v>
      </c>
      <c r="D5" s="5" t="n">
        <v>-2</v>
      </c>
    </row>
    <row r="6" spans="1:4">
      <c r="A6" s="4" t="s">
        <v>466</v>
      </c>
      <c r="C6" s="6" t="n">
        <v>-152</v>
      </c>
      <c r="D6" s="5" t="n">
        <v>-11</v>
      </c>
    </row>
    <row r="7" spans="1:4">
      <c r="A7" s="3" t="s">
        <v>467</v>
      </c>
    </row>
    <row r="8" spans="1:4">
      <c r="A8" s="4" t="s">
        <v>468</v>
      </c>
      <c r="B8" s="4" t="s">
        <v>112</v>
      </c>
      <c r="D8" s="5" t="n">
        <v>48972</v>
      </c>
    </row>
    <row r="9" spans="1:4">
      <c r="A9" s="4" t="s">
        <v>469</v>
      </c>
      <c r="B9" s="4" t="s">
        <v>112</v>
      </c>
      <c r="D9" s="6" t="n">
        <v>181</v>
      </c>
    </row>
    <row r="10" spans="1:4"/>
    <row r="11" spans="1:4">
      <c r="A11" s="4" t="s">
        <v>112</v>
      </c>
      <c r="B11" s="4" t="s">
        <v>470</v>
      </c>
    </row>
  </sheetData>
  <mergeCells count="4">
    <mergeCell ref="A1:B2"/>
    <mergeCell ref="C1:D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472</v>
      </c>
    </row>
    <row r="3" spans="1:3">
      <c r="A3" s="4" t="s">
        <v>473</v>
      </c>
      <c r="B3" s="6" t="n">
        <v>1132175</v>
      </c>
      <c r="C3" s="6" t="n">
        <v>1094850</v>
      </c>
    </row>
    <row r="4" spans="1:3">
      <c r="A4" s="4" t="s">
        <v>474</v>
      </c>
      <c r="B4" s="5" t="n">
        <v>-44576</v>
      </c>
      <c r="C4" s="5" t="n">
        <v>-46723</v>
      </c>
    </row>
    <row r="5" spans="1:3">
      <c r="A5" s="4" t="s">
        <v>475</v>
      </c>
      <c r="B5" s="5" t="n">
        <v>1087599</v>
      </c>
      <c r="C5" s="5" t="n">
        <v>1048127</v>
      </c>
    </row>
    <row r="6" spans="1:3">
      <c r="A6" s="4" t="s">
        <v>476</v>
      </c>
    </row>
    <row r="7" spans="1:3">
      <c r="A7" s="3" t="s">
        <v>472</v>
      </c>
    </row>
    <row r="8" spans="1:3">
      <c r="A8" s="4" t="s">
        <v>473</v>
      </c>
      <c r="B8" s="5" t="n">
        <v>280000</v>
      </c>
      <c r="C8" s="5" t="n">
        <v>288750</v>
      </c>
    </row>
    <row r="9" spans="1:3">
      <c r="A9" s="4" t="s">
        <v>477</v>
      </c>
    </row>
    <row r="10" spans="1:3">
      <c r="A10" s="3" t="s">
        <v>472</v>
      </c>
    </row>
    <row r="11" spans="1:3">
      <c r="A11" s="4" t="s">
        <v>473</v>
      </c>
      <c r="B11" s="5" t="n">
        <v>775000</v>
      </c>
      <c r="C11" s="5" t="n">
        <v>786250</v>
      </c>
    </row>
    <row r="12" spans="1:3">
      <c r="A12" s="4" t="s">
        <v>318</v>
      </c>
    </row>
    <row r="13" spans="1:3">
      <c r="A13" s="3" t="s">
        <v>472</v>
      </c>
    </row>
    <row r="14" spans="1:3">
      <c r="A14" s="4" t="s">
        <v>473</v>
      </c>
      <c r="B14" s="6" t="n">
        <v>77175</v>
      </c>
      <c r="C14" s="6" t="n">
        <v>19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3" t="s">
        <v>139</v>
      </c>
    </row>
    <row r="4" spans="1:2">
      <c r="A4" s="4" t="s">
        <v>124</v>
      </c>
      <c r="B4" s="6" t="n">
        <v>-198106</v>
      </c>
    </row>
    <row r="5" spans="1:2">
      <c r="A5" s="4" t="s">
        <v>140</v>
      </c>
      <c r="B5" s="5" t="n">
        <v>-19829</v>
      </c>
    </row>
    <row r="6" spans="1:2">
      <c r="A6" s="4" t="s">
        <v>129</v>
      </c>
      <c r="B6" s="6" t="n">
        <v>-2179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1"/>
    <col customWidth="1" max="6" min="6" width="21"/>
  </cols>
  <sheetData>
    <row r="1" spans="1:6">
      <c r="A1" s="1" t="s">
        <v>478</v>
      </c>
      <c r="B1" s="2" t="s">
        <v>479</v>
      </c>
      <c r="C1" s="2" t="s">
        <v>480</v>
      </c>
      <c r="D1" s="2" t="s">
        <v>138</v>
      </c>
      <c r="E1" s="2" t="s">
        <v>138</v>
      </c>
      <c r="F1" s="2" t="s">
        <v>297</v>
      </c>
    </row>
    <row r="2" spans="1:6">
      <c r="A2" s="3" t="s">
        <v>481</v>
      </c>
    </row>
    <row r="3" spans="1:6">
      <c r="A3" s="4" t="s">
        <v>302</v>
      </c>
      <c r="D3" s="6" t="n">
        <v>1087599000</v>
      </c>
      <c r="E3" s="6" t="n">
        <v>1087599000</v>
      </c>
      <c r="F3" s="6" t="n">
        <v>1048127000</v>
      </c>
    </row>
    <row r="4" spans="1:6">
      <c r="A4" s="4" t="s">
        <v>482</v>
      </c>
    </row>
    <row r="5" spans="1:6">
      <c r="A5" s="3" t="s">
        <v>481</v>
      </c>
    </row>
    <row r="6" spans="1:6">
      <c r="A6" s="4" t="s">
        <v>483</v>
      </c>
      <c r="C6" s="5" t="n">
        <v>8</v>
      </c>
    </row>
    <row r="7" spans="1:6">
      <c r="A7" s="4" t="s">
        <v>484</v>
      </c>
      <c r="C7" s="4" t="s">
        <v>485</v>
      </c>
    </row>
    <row r="8" spans="1:6">
      <c r="A8" s="4" t="s">
        <v>486</v>
      </c>
      <c r="D8" s="5" t="n">
        <v>800000000</v>
      </c>
      <c r="E8" s="5" t="n">
        <v>800000000</v>
      </c>
    </row>
    <row r="9" spans="1:6">
      <c r="A9" s="4" t="s">
        <v>487</v>
      </c>
    </row>
    <row r="10" spans="1:6">
      <c r="A10" s="3" t="s">
        <v>481</v>
      </c>
    </row>
    <row r="11" spans="1:6">
      <c r="A11" s="4" t="s">
        <v>488</v>
      </c>
      <c r="C11" s="4" t="s">
        <v>489</v>
      </c>
    </row>
    <row r="12" spans="1:6">
      <c r="A12" s="4" t="s">
        <v>318</v>
      </c>
    </row>
    <row r="13" spans="1:6">
      <c r="A13" s="3" t="s">
        <v>481</v>
      </c>
    </row>
    <row r="14" spans="1:6">
      <c r="A14" s="4" t="s">
        <v>490</v>
      </c>
      <c r="D14" s="6" t="n">
        <v>47300000</v>
      </c>
      <c r="E14" s="5" t="n">
        <v>47300000</v>
      </c>
    </row>
    <row r="15" spans="1:6">
      <c r="A15" s="4" t="s">
        <v>320</v>
      </c>
    </row>
    <row r="16" spans="1:6">
      <c r="A16" s="3" t="s">
        <v>481</v>
      </c>
    </row>
    <row r="17" spans="1:6">
      <c r="A17" s="4" t="s">
        <v>491</v>
      </c>
      <c r="D17" s="4" t="s">
        <v>492</v>
      </c>
    </row>
    <row r="18" spans="1:6">
      <c r="A18" s="4" t="s">
        <v>302</v>
      </c>
      <c r="D18" s="6" t="n">
        <v>1088000000</v>
      </c>
      <c r="E18" s="5" t="n">
        <v>1088000000</v>
      </c>
    </row>
    <row r="19" spans="1:6">
      <c r="A19" s="4" t="s">
        <v>493</v>
      </c>
      <c r="D19" s="4" t="s">
        <v>494</v>
      </c>
    </row>
    <row r="20" spans="1:6">
      <c r="A20" s="4" t="s">
        <v>495</v>
      </c>
      <c r="D20" s="10" t="n">
        <v>5.75</v>
      </c>
    </row>
    <row r="21" spans="1:6">
      <c r="A21" s="4" t="s">
        <v>496</v>
      </c>
      <c r="D21" s="10" t="n">
        <v>5.25</v>
      </c>
    </row>
    <row r="22" spans="1:6">
      <c r="A22" s="4" t="s">
        <v>497</v>
      </c>
      <c r="D22" s="10" t="n">
        <v>4.75</v>
      </c>
    </row>
    <row r="23" spans="1:6">
      <c r="A23" s="4" t="s">
        <v>498</v>
      </c>
      <c r="D23" s="10" t="n">
        <v>4.25</v>
      </c>
    </row>
    <row r="24" spans="1:6">
      <c r="A24" s="4" t="s">
        <v>499</v>
      </c>
    </row>
    <row r="25" spans="1:6">
      <c r="A25" s="3" t="s">
        <v>481</v>
      </c>
    </row>
    <row r="26" spans="1:6">
      <c r="A26" s="4" t="s">
        <v>500</v>
      </c>
      <c r="B26" s="4" t="s">
        <v>501</v>
      </c>
    </row>
    <row r="27" spans="1:6">
      <c r="A27" s="4" t="s">
        <v>502</v>
      </c>
    </row>
    <row r="28" spans="1:6">
      <c r="A28" s="3" t="s">
        <v>481</v>
      </c>
    </row>
    <row r="29" spans="1:6">
      <c r="A29" s="4" t="s">
        <v>500</v>
      </c>
      <c r="B29" s="4" t="s">
        <v>503</v>
      </c>
    </row>
    <row r="30" spans="1:6">
      <c r="A30" s="4" t="s">
        <v>504</v>
      </c>
    </row>
    <row r="31" spans="1:6">
      <c r="A31" s="3" t="s">
        <v>481</v>
      </c>
    </row>
    <row r="32" spans="1:6">
      <c r="A32" s="4" t="s">
        <v>505</v>
      </c>
      <c r="D32" s="4" t="s">
        <v>506</v>
      </c>
    </row>
    <row r="33" spans="1:6">
      <c r="A33" s="4" t="s">
        <v>507</v>
      </c>
      <c r="D33" s="4" t="s">
        <v>508</v>
      </c>
    </row>
    <row r="34" spans="1:6">
      <c r="A34" s="4" t="s">
        <v>509</v>
      </c>
    </row>
    <row r="35" spans="1:6">
      <c r="A35" s="3" t="s">
        <v>481</v>
      </c>
    </row>
    <row r="36" spans="1:6">
      <c r="A36" s="4" t="s">
        <v>505</v>
      </c>
      <c r="D36" s="4" t="s">
        <v>510</v>
      </c>
    </row>
    <row r="37" spans="1:6">
      <c r="A37" s="4" t="s">
        <v>507</v>
      </c>
      <c r="D37" s="4" t="s">
        <v>511</v>
      </c>
    </row>
    <row r="38" spans="1:6">
      <c r="A38" s="4" t="s">
        <v>512</v>
      </c>
    </row>
    <row r="39" spans="1:6">
      <c r="A39" s="3" t="s">
        <v>481</v>
      </c>
    </row>
    <row r="40" spans="1:6">
      <c r="A40" s="4" t="s">
        <v>505</v>
      </c>
      <c r="D40" s="4" t="s">
        <v>312</v>
      </c>
    </row>
    <row r="41" spans="1:6">
      <c r="A41" s="4" t="s">
        <v>507</v>
      </c>
      <c r="D41" s="4" t="s">
        <v>513</v>
      </c>
    </row>
    <row r="42" spans="1:6">
      <c r="A42" s="4" t="s">
        <v>514</v>
      </c>
    </row>
    <row r="43" spans="1:6">
      <c r="A43" s="3" t="s">
        <v>481</v>
      </c>
    </row>
    <row r="44" spans="1:6">
      <c r="A44" s="4" t="s">
        <v>505</v>
      </c>
      <c r="D44" s="4" t="s">
        <v>515</v>
      </c>
    </row>
    <row r="45" spans="1:6">
      <c r="A45" s="4" t="s">
        <v>516</v>
      </c>
    </row>
    <row r="46" spans="1:6">
      <c r="A46" s="3" t="s">
        <v>481</v>
      </c>
    </row>
    <row r="47" spans="1:6">
      <c r="A47" s="4" t="s">
        <v>517</v>
      </c>
      <c r="B47" s="4" t="s">
        <v>518</v>
      </c>
    </row>
    <row r="48" spans="1:6">
      <c r="A48" s="4" t="s">
        <v>519</v>
      </c>
    </row>
    <row r="49" spans="1:6">
      <c r="A49" s="3" t="s">
        <v>481</v>
      </c>
    </row>
    <row r="50" spans="1:6">
      <c r="A50" s="4" t="s">
        <v>520</v>
      </c>
      <c r="B50" s="4" t="s">
        <v>515</v>
      </c>
    </row>
    <row r="51" spans="1:6">
      <c r="A51" s="4" t="s">
        <v>521</v>
      </c>
    </row>
    <row r="52" spans="1:6">
      <c r="A52" s="3" t="s">
        <v>481</v>
      </c>
    </row>
    <row r="53" spans="1:6">
      <c r="A53" s="4" t="s">
        <v>517</v>
      </c>
      <c r="B53" s="4" t="s">
        <v>501</v>
      </c>
    </row>
    <row r="54" spans="1:6">
      <c r="A54" s="4" t="s">
        <v>522</v>
      </c>
    </row>
    <row r="55" spans="1:6">
      <c r="A55" s="3" t="s">
        <v>481</v>
      </c>
    </row>
    <row r="56" spans="1:6">
      <c r="A56" s="4" t="s">
        <v>523</v>
      </c>
      <c r="B56" s="6" t="n">
        <v>125000000</v>
      </c>
    </row>
    <row r="57" spans="1:6">
      <c r="A57" s="4" t="s">
        <v>524</v>
      </c>
      <c r="D57" s="4" t="s">
        <v>525</v>
      </c>
    </row>
    <row r="58" spans="1:6">
      <c r="A58" s="4" t="s">
        <v>526</v>
      </c>
    </row>
    <row r="59" spans="1:6">
      <c r="A59" s="3" t="s">
        <v>481</v>
      </c>
    </row>
    <row r="60" spans="1:6">
      <c r="A60" s="4" t="s">
        <v>527</v>
      </c>
      <c r="B60" s="4" t="s">
        <v>528</v>
      </c>
    </row>
    <row r="61" spans="1:6">
      <c r="A61" s="4" t="s">
        <v>529</v>
      </c>
    </row>
    <row r="62" spans="1:6">
      <c r="A62" s="3" t="s">
        <v>481</v>
      </c>
    </row>
    <row r="63" spans="1:6">
      <c r="A63" s="4" t="s">
        <v>527</v>
      </c>
      <c r="B63" s="4" t="s">
        <v>530</v>
      </c>
    </row>
    <row r="64" spans="1:6">
      <c r="A64" s="4" t="s">
        <v>531</v>
      </c>
    </row>
    <row r="65" spans="1:6">
      <c r="A65" s="3" t="s">
        <v>481</v>
      </c>
    </row>
    <row r="66" spans="1:6">
      <c r="A66" s="4" t="s">
        <v>527</v>
      </c>
      <c r="B66" s="4" t="s">
        <v>532</v>
      </c>
    </row>
    <row r="67" spans="1:6">
      <c r="A67" s="4" t="s">
        <v>533</v>
      </c>
    </row>
    <row r="68" spans="1:6">
      <c r="A68" s="3" t="s">
        <v>481</v>
      </c>
    </row>
    <row r="69" spans="1:6">
      <c r="A69" s="4" t="s">
        <v>527</v>
      </c>
      <c r="B69" s="4" t="s">
        <v>534</v>
      </c>
    </row>
    <row r="70" spans="1:6">
      <c r="A70" s="4" t="s">
        <v>535</v>
      </c>
    </row>
    <row r="71" spans="1:6">
      <c r="A71" s="3" t="s">
        <v>481</v>
      </c>
    </row>
    <row r="72" spans="1:6">
      <c r="A72" s="4" t="s">
        <v>523</v>
      </c>
      <c r="B72" s="6" t="n">
        <v>35000000</v>
      </c>
    </row>
    <row r="73" spans="1:6">
      <c r="A73" s="4" t="s">
        <v>524</v>
      </c>
      <c r="D73" s="4" t="s">
        <v>525</v>
      </c>
    </row>
    <row r="74" spans="1:6">
      <c r="A74" s="4" t="s">
        <v>536</v>
      </c>
    </row>
    <row r="75" spans="1:6">
      <c r="A75" s="3" t="s">
        <v>481</v>
      </c>
    </row>
    <row r="76" spans="1:6">
      <c r="A76" s="4" t="s">
        <v>523</v>
      </c>
      <c r="B76" s="5" t="n">
        <v>50000000</v>
      </c>
    </row>
    <row r="77" spans="1:6">
      <c r="A77" s="4" t="s">
        <v>537</v>
      </c>
    </row>
    <row r="78" spans="1:6">
      <c r="A78" s="3" t="s">
        <v>481</v>
      </c>
    </row>
    <row r="79" spans="1:6">
      <c r="A79" s="4" t="s">
        <v>538</v>
      </c>
      <c r="B79" s="6" t="n">
        <v>350000000</v>
      </c>
    </row>
    <row r="80" spans="1:6">
      <c r="A80" s="4" t="s">
        <v>539</v>
      </c>
      <c r="B80" s="4" t="s">
        <v>540</v>
      </c>
    </row>
    <row r="81" spans="1:6">
      <c r="A81" s="4" t="s">
        <v>524</v>
      </c>
      <c r="D81" s="4" t="s">
        <v>525</v>
      </c>
    </row>
    <row r="82" spans="1:6">
      <c r="A82" s="4" t="s">
        <v>541</v>
      </c>
    </row>
    <row r="83" spans="1:6">
      <c r="A83" s="3" t="s">
        <v>481</v>
      </c>
    </row>
    <row r="84" spans="1:6">
      <c r="A84" s="4" t="s">
        <v>527</v>
      </c>
      <c r="B84" s="4" t="s">
        <v>532</v>
      </c>
    </row>
    <row r="85" spans="1:6">
      <c r="A85" s="4" t="s">
        <v>542</v>
      </c>
    </row>
    <row r="86" spans="1:6">
      <c r="A86" s="3" t="s">
        <v>481</v>
      </c>
    </row>
    <row r="87" spans="1:6">
      <c r="A87" s="4" t="s">
        <v>527</v>
      </c>
      <c r="B87" s="4" t="s">
        <v>534</v>
      </c>
    </row>
    <row r="88" spans="1:6">
      <c r="A88" s="4" t="s">
        <v>543</v>
      </c>
    </row>
    <row r="89" spans="1:6">
      <c r="A89" s="3" t="s">
        <v>481</v>
      </c>
    </row>
    <row r="90" spans="1:6">
      <c r="A90" s="4" t="s">
        <v>538</v>
      </c>
      <c r="B90" s="6" t="n">
        <v>830000000</v>
      </c>
    </row>
    <row r="91" spans="1:6">
      <c r="A91" s="4" t="s">
        <v>539</v>
      </c>
      <c r="B91" s="4" t="s">
        <v>544</v>
      </c>
    </row>
    <row r="92" spans="1:6">
      <c r="A92" s="4" t="s">
        <v>524</v>
      </c>
      <c r="D92" s="4" t="s">
        <v>545</v>
      </c>
    </row>
    <row r="93" spans="1:6">
      <c r="A93" s="4" t="s">
        <v>546</v>
      </c>
    </row>
    <row r="94" spans="1:6">
      <c r="A94" s="3" t="s">
        <v>481</v>
      </c>
    </row>
    <row r="95" spans="1:6">
      <c r="A95" s="4" t="s">
        <v>527</v>
      </c>
      <c r="B95" s="4" t="s">
        <v>547</v>
      </c>
    </row>
    <row r="96" spans="1:6">
      <c r="A96" s="4" t="s">
        <v>548</v>
      </c>
    </row>
    <row r="97" spans="1:6">
      <c r="A97" s="3" t="s">
        <v>481</v>
      </c>
    </row>
    <row r="98" spans="1:6">
      <c r="A98" s="4" t="s">
        <v>527</v>
      </c>
      <c r="B98" s="4" t="s">
        <v>532</v>
      </c>
    </row>
    <row r="99" spans="1:6">
      <c r="A99" s="4" t="s">
        <v>549</v>
      </c>
    </row>
    <row r="100" spans="1:6">
      <c r="A100" s="3" t="s">
        <v>481</v>
      </c>
    </row>
    <row r="101" spans="1:6">
      <c r="A101" s="4" t="s">
        <v>523</v>
      </c>
      <c r="B101" s="6" t="n">
        <v>125000000</v>
      </c>
    </row>
    <row r="102" spans="1:6">
      <c r="A102" s="4" t="s">
        <v>550</v>
      </c>
      <c r="B102" s="4" t="s">
        <v>510</v>
      </c>
    </row>
    <row r="103" spans="1:6">
      <c r="A103" s="4" t="s">
        <v>551</v>
      </c>
    </row>
    <row r="104" spans="1:6">
      <c r="A104" s="3" t="s">
        <v>481</v>
      </c>
    </row>
    <row r="105" spans="1:6">
      <c r="A105" s="4" t="s">
        <v>552</v>
      </c>
      <c r="E105" s="6" t="n">
        <v>125000000</v>
      </c>
    </row>
    <row r="106" spans="1:6">
      <c r="A106" s="4" t="s">
        <v>524</v>
      </c>
      <c r="E106" s="4" t="s">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31"/>
    <col customWidth="1" max="3" min="3" width="24"/>
    <col customWidth="1" max="4" min="4" width="24"/>
  </cols>
  <sheetData>
    <row r="1" spans="1:4">
      <c r="A1" s="1" t="s">
        <v>554</v>
      </c>
      <c r="B1" s="2" t="s">
        <v>555</v>
      </c>
      <c r="C1" s="2" t="s">
        <v>556</v>
      </c>
      <c r="D1" s="2" t="s">
        <v>557</v>
      </c>
    </row>
    <row r="2" spans="1:4">
      <c r="A2" s="3" t="s">
        <v>221</v>
      </c>
    </row>
    <row r="3" spans="1:4">
      <c r="A3" s="4" t="s">
        <v>558</v>
      </c>
      <c r="B3" s="7" t="n">
        <v>0.001</v>
      </c>
      <c r="C3" s="7" t="n">
        <v>0.001</v>
      </c>
      <c r="D3" s="7" t="n">
        <v>0.001</v>
      </c>
    </row>
    <row r="4" spans="1:4">
      <c r="A4" s="4" t="s">
        <v>559</v>
      </c>
      <c r="B4" s="5" t="n">
        <v>4</v>
      </c>
    </row>
    <row r="5" spans="1:4">
      <c r="A5" s="4" t="s">
        <v>560</v>
      </c>
      <c r="B5"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8</v>
      </c>
    </row>
    <row r="2" spans="1:3">
      <c r="A2" s="4" t="s">
        <v>562</v>
      </c>
    </row>
    <row r="3" spans="1:3">
      <c r="A3" s="3" t="s">
        <v>563</v>
      </c>
    </row>
    <row r="4" spans="1:3">
      <c r="A4" s="4" t="s">
        <v>564</v>
      </c>
      <c r="B4" s="6" t="n">
        <v>42869</v>
      </c>
      <c r="C4" s="6" t="n">
        <v>16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30"/>
  </cols>
  <sheetData>
    <row r="1" spans="1:2">
      <c r="A1" s="1" t="s">
        <v>565</v>
      </c>
      <c r="B1" s="2" t="s">
        <v>1</v>
      </c>
    </row>
    <row r="2" spans="1:2">
      <c r="B2" s="2" t="s">
        <v>566</v>
      </c>
    </row>
    <row r="3" spans="1:2">
      <c r="A3" s="3" t="s">
        <v>567</v>
      </c>
    </row>
    <row r="4" spans="1:2">
      <c r="A4" s="4" t="s">
        <v>303</v>
      </c>
      <c r="B4" s="6" t="n">
        <v>119500</v>
      </c>
    </row>
    <row r="5" spans="1:2">
      <c r="A5" s="4" t="s">
        <v>568</v>
      </c>
      <c r="B5" s="5" t="n">
        <v>2</v>
      </c>
    </row>
    <row r="6" spans="1:2">
      <c r="A6" s="4" t="s">
        <v>318</v>
      </c>
    </row>
    <row r="7" spans="1:2">
      <c r="A7" s="3" t="s">
        <v>567</v>
      </c>
    </row>
    <row r="8" spans="1:2">
      <c r="A8" s="4" t="s">
        <v>569</v>
      </c>
      <c r="B8" s="6" t="n">
        <v>77200</v>
      </c>
    </row>
    <row r="9" spans="1:2">
      <c r="A9" s="4" t="s">
        <v>570</v>
      </c>
      <c r="B9" s="5" t="n">
        <v>59800</v>
      </c>
    </row>
    <row r="10" spans="1:2">
      <c r="A10" s="4" t="s">
        <v>571</v>
      </c>
    </row>
    <row r="11" spans="1:2">
      <c r="A11" s="3" t="s">
        <v>567</v>
      </c>
    </row>
    <row r="12" spans="1:2">
      <c r="A12" s="4" t="s">
        <v>572</v>
      </c>
      <c r="B12" s="5" t="n">
        <v>851000</v>
      </c>
    </row>
    <row r="13" spans="1:2">
      <c r="A13" s="4" t="s">
        <v>573</v>
      </c>
      <c r="B13" s="5" t="n">
        <v>1010400</v>
      </c>
    </row>
    <row r="14" spans="1:2">
      <c r="A14" s="4" t="s">
        <v>574</v>
      </c>
    </row>
    <row r="15" spans="1:2">
      <c r="A15" s="3" t="s">
        <v>567</v>
      </c>
    </row>
    <row r="16" spans="1:2">
      <c r="A16" s="4" t="s">
        <v>60</v>
      </c>
      <c r="B16" s="5" t="n">
        <v>83000</v>
      </c>
    </row>
    <row r="17" spans="1:2">
      <c r="A17" s="4" t="s">
        <v>249</v>
      </c>
    </row>
    <row r="18" spans="1:2">
      <c r="A18" s="3" t="s">
        <v>567</v>
      </c>
    </row>
    <row r="19" spans="1:2">
      <c r="A19" s="4" t="s">
        <v>303</v>
      </c>
      <c r="B19" s="5" t="n">
        <v>119500</v>
      </c>
    </row>
    <row r="20" spans="1:2">
      <c r="A20" s="4" t="s">
        <v>304</v>
      </c>
    </row>
    <row r="21" spans="1:2">
      <c r="A21" s="3" t="s">
        <v>567</v>
      </c>
    </row>
    <row r="22" spans="1:2">
      <c r="A22" s="4" t="s">
        <v>303</v>
      </c>
      <c r="B22" s="5" t="n">
        <v>119500</v>
      </c>
    </row>
    <row r="23" spans="1:2">
      <c r="A23" s="4" t="s">
        <v>305</v>
      </c>
    </row>
    <row r="24" spans="1:2">
      <c r="A24" s="3" t="s">
        <v>567</v>
      </c>
    </row>
    <row r="25" spans="1:2">
      <c r="A25" s="4" t="s">
        <v>306</v>
      </c>
      <c r="B25" s="6" t="n">
        <v>8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75</v>
      </c>
      <c r="B1" s="2" t="s">
        <v>389</v>
      </c>
    </row>
    <row r="2" spans="1:3">
      <c r="B2" s="2" t="s">
        <v>480</v>
      </c>
      <c r="C2" s="2" t="s">
        <v>138</v>
      </c>
    </row>
    <row r="3" spans="1:3">
      <c r="A3" s="3" t="s">
        <v>576</v>
      </c>
    </row>
    <row r="4" spans="1:3">
      <c r="A4" s="4" t="s">
        <v>577</v>
      </c>
      <c r="B4" s="5" t="n">
        <v>8</v>
      </c>
    </row>
    <row r="5" spans="1:3">
      <c r="A5" s="4" t="s">
        <v>484</v>
      </c>
      <c r="B5" s="4" t="s">
        <v>485</v>
      </c>
    </row>
    <row r="6" spans="1:3">
      <c r="A6" s="4" t="s">
        <v>488</v>
      </c>
      <c r="B6" s="4" t="s">
        <v>489</v>
      </c>
    </row>
    <row r="7" spans="1:3">
      <c r="A7" s="4" t="s">
        <v>486</v>
      </c>
      <c r="C7" s="6" t="n">
        <v>800000000</v>
      </c>
    </row>
    <row r="8" spans="1:3">
      <c r="A8" s="4" t="s">
        <v>578</v>
      </c>
      <c r="C8" s="6" t="n">
        <v>14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8</v>
      </c>
    </row>
    <row r="2" spans="1:3">
      <c r="A2" s="3" t="s">
        <v>563</v>
      </c>
    </row>
    <row r="3" spans="1:3">
      <c r="A3" s="4" t="s">
        <v>580</v>
      </c>
      <c r="B3" s="6" t="n">
        <v>42869</v>
      </c>
      <c r="C3" s="6" t="n">
        <v>16238</v>
      </c>
    </row>
    <row r="4" spans="1:3">
      <c r="A4" s="4" t="s">
        <v>581</v>
      </c>
    </row>
    <row r="5" spans="1:3">
      <c r="A5" s="3" t="s">
        <v>563</v>
      </c>
    </row>
    <row r="6" spans="1:3">
      <c r="A6" s="4" t="s">
        <v>582</v>
      </c>
      <c r="B6" s="5" t="n">
        <v>14317</v>
      </c>
      <c r="C6" s="5" t="n">
        <v>4947</v>
      </c>
    </row>
    <row r="7" spans="1:3">
      <c r="A7" s="4" t="s">
        <v>583</v>
      </c>
    </row>
    <row r="8" spans="1:3">
      <c r="A8" s="3" t="s">
        <v>563</v>
      </c>
    </row>
    <row r="9" spans="1:3">
      <c r="A9" s="4" t="s">
        <v>86</v>
      </c>
      <c r="B9" s="6" t="n">
        <v>28552</v>
      </c>
      <c r="C9" s="6" t="n">
        <v>112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138</v>
      </c>
    </row>
    <row r="3" spans="1:2">
      <c r="A3" s="3" t="s">
        <v>585</v>
      </c>
    </row>
    <row r="4" spans="1:2">
      <c r="A4" s="4" t="s">
        <v>586</v>
      </c>
      <c r="B4" s="6" t="n">
        <v>27752</v>
      </c>
    </row>
    <row r="5" spans="1:2">
      <c r="A5" s="4" t="s">
        <v>587</v>
      </c>
    </row>
    <row r="6" spans="1:2">
      <c r="A6" s="3" t="s">
        <v>585</v>
      </c>
    </row>
    <row r="7" spans="1:2">
      <c r="A7" s="4" t="s">
        <v>588</v>
      </c>
      <c r="B7" s="6" t="n">
        <v>-11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9</v>
      </c>
      <c r="C1" s="2" t="s">
        <v>1</v>
      </c>
    </row>
    <row r="2" spans="1:4">
      <c r="C2" s="2" t="s">
        <v>2</v>
      </c>
      <c r="D2" s="2" t="s">
        <v>109</v>
      </c>
    </row>
    <row r="3" spans="1:4">
      <c r="A3" s="3" t="s">
        <v>590</v>
      </c>
    </row>
    <row r="4" spans="1:4">
      <c r="A4" s="4" t="s">
        <v>124</v>
      </c>
      <c r="C4" s="6" t="n">
        <v>-198106</v>
      </c>
      <c r="D4" s="6" t="n">
        <v>4214</v>
      </c>
    </row>
    <row r="5" spans="1:4">
      <c r="A5" s="3" t="s">
        <v>591</v>
      </c>
    </row>
    <row r="6" spans="1:4">
      <c r="A6" s="4" t="s">
        <v>592</v>
      </c>
      <c r="C6" s="5" t="n">
        <v>48613</v>
      </c>
      <c r="D6" s="5" t="n">
        <v>42745</v>
      </c>
    </row>
    <row r="7" spans="1:4">
      <c r="A7" s="3" t="s">
        <v>593</v>
      </c>
    </row>
    <row r="8" spans="1:4">
      <c r="A8" s="4" t="s">
        <v>594</v>
      </c>
      <c r="B8" s="4" t="s">
        <v>112</v>
      </c>
      <c r="C8" s="5" t="n">
        <v>48613</v>
      </c>
      <c r="D8" s="5" t="n">
        <v>43183</v>
      </c>
    </row>
    <row r="9" spans="1:4">
      <c r="A9" s="4" t="s">
        <v>595</v>
      </c>
      <c r="C9" s="8" t="n">
        <v>-4.08</v>
      </c>
      <c r="D9" s="8" t="n">
        <v>0.1</v>
      </c>
    </row>
    <row r="10" spans="1:4">
      <c r="A10" s="4" t="s">
        <v>596</v>
      </c>
      <c r="B10" s="4" t="s">
        <v>112</v>
      </c>
      <c r="C10" s="8" t="n">
        <v>-4.08</v>
      </c>
      <c r="D10" s="8" t="n">
        <v>0.1</v>
      </c>
    </row>
    <row r="11" spans="1:4">
      <c r="A11" s="4" t="s">
        <v>597</v>
      </c>
    </row>
    <row r="12" spans="1:4">
      <c r="A12" s="3" t="s">
        <v>598</v>
      </c>
    </row>
    <row r="13" spans="1:4">
      <c r="A13" s="4" t="s">
        <v>599</v>
      </c>
      <c r="C13" s="5" t="n">
        <v>162</v>
      </c>
      <c r="D13" s="5" t="n">
        <v>80</v>
      </c>
    </row>
    <row r="14" spans="1:4">
      <c r="A14" s="4" t="s">
        <v>600</v>
      </c>
    </row>
    <row r="15" spans="1:4">
      <c r="A15" s="3" t="s">
        <v>598</v>
      </c>
    </row>
    <row r="16" spans="1:4">
      <c r="A16" s="4" t="s">
        <v>599</v>
      </c>
      <c r="C16" s="5" t="n">
        <v>263</v>
      </c>
      <c r="D16" s="5" t="n">
        <v>56</v>
      </c>
    </row>
    <row r="17" spans="1:4">
      <c r="A17" s="4" t="s">
        <v>601</v>
      </c>
    </row>
    <row r="18" spans="1:4">
      <c r="A18" s="3" t="s">
        <v>598</v>
      </c>
    </row>
    <row r="19" spans="1:4">
      <c r="A19" s="4" t="s">
        <v>599</v>
      </c>
      <c r="C19" s="5" t="n">
        <v>38</v>
      </c>
    </row>
    <row r="20" spans="1:4">
      <c r="A20" s="4" t="s">
        <v>602</v>
      </c>
    </row>
    <row r="21" spans="1:4">
      <c r="A21" s="3" t="s">
        <v>598</v>
      </c>
    </row>
    <row r="22" spans="1:4">
      <c r="A22" s="4" t="s">
        <v>599</v>
      </c>
      <c r="C22" s="5" t="n">
        <v>33</v>
      </c>
    </row>
    <row r="23" spans="1:4">
      <c r="A23" s="4" t="s">
        <v>597</v>
      </c>
    </row>
    <row r="24" spans="1:4">
      <c r="A24" s="3" t="s">
        <v>593</v>
      </c>
    </row>
    <row r="25" spans="1:4">
      <c r="A25" s="4" t="s">
        <v>603</v>
      </c>
      <c r="D25" s="5" t="n">
        <v>127</v>
      </c>
    </row>
    <row r="26" spans="1:4">
      <c r="A26" s="4" t="s">
        <v>601</v>
      </c>
    </row>
    <row r="27" spans="1:4">
      <c r="A27" s="3" t="s">
        <v>593</v>
      </c>
    </row>
    <row r="28" spans="1:4">
      <c r="A28" s="4" t="s">
        <v>603</v>
      </c>
      <c r="D28" s="5" t="n">
        <v>16</v>
      </c>
    </row>
    <row r="29" spans="1:4">
      <c r="A29" s="4" t="s">
        <v>600</v>
      </c>
    </row>
    <row r="30" spans="1:4">
      <c r="A30" s="3" t="s">
        <v>593</v>
      </c>
    </row>
    <row r="31" spans="1:4">
      <c r="A31" s="4" t="s">
        <v>603</v>
      </c>
      <c r="D31" s="5" t="n">
        <v>292</v>
      </c>
    </row>
    <row r="32" spans="1:4">
      <c r="A32" s="4" t="s">
        <v>602</v>
      </c>
    </row>
    <row r="33" spans="1:4">
      <c r="A33" s="3" t="s">
        <v>593</v>
      </c>
    </row>
    <row r="34" spans="1:4">
      <c r="A34" s="4" t="s">
        <v>603</v>
      </c>
      <c r="D34" s="5" t="n">
        <v>3</v>
      </c>
    </row>
    <row r="35" spans="1:4"/>
    <row r="36" spans="1:4">
      <c r="A36" s="4" t="s">
        <v>112</v>
      </c>
      <c r="B36" s="4" t="s">
        <v>134</v>
      </c>
    </row>
  </sheetData>
  <mergeCells count="4">
    <mergeCell ref="A1:B2"/>
    <mergeCell ref="C1:D1"/>
    <mergeCell ref="A35:C35"/>
    <mergeCell ref="B36:C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138</v>
      </c>
    </row>
    <row r="3" spans="1:2">
      <c r="A3" s="3" t="s">
        <v>605</v>
      </c>
    </row>
    <row r="4" spans="1:2">
      <c r="A4" s="4" t="s">
        <v>606</v>
      </c>
      <c r="B4" s="6" t="n">
        <v>-12091</v>
      </c>
    </row>
    <row r="5" spans="1:2">
      <c r="A5" s="4" t="s">
        <v>607</v>
      </c>
      <c r="B5" s="5" t="n">
        <v>-20664</v>
      </c>
    </row>
    <row r="6" spans="1:2">
      <c r="A6" s="4" t="s">
        <v>608</v>
      </c>
      <c r="B6" s="5" t="n">
        <v>835</v>
      </c>
    </row>
    <row r="7" spans="1:2">
      <c r="A7" s="4" t="s">
        <v>606</v>
      </c>
      <c r="B7" s="6" t="n">
        <v>-319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138</v>
      </c>
    </row>
    <row r="3" spans="1:2">
      <c r="A3" s="3" t="s">
        <v>233</v>
      </c>
    </row>
    <row r="4" spans="1:2">
      <c r="A4" s="4" t="s">
        <v>610</v>
      </c>
      <c r="B4" s="6" t="n">
        <v>7088</v>
      </c>
    </row>
    <row r="5" spans="1:2">
      <c r="A5" s="4" t="s">
        <v>611</v>
      </c>
      <c r="B5" s="6" t="n">
        <v>2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38</v>
      </c>
    </row>
    <row r="3" spans="1:2">
      <c r="A3" s="3" t="s">
        <v>139</v>
      </c>
    </row>
    <row r="4" spans="1:2">
      <c r="A4" s="4" t="s">
        <v>142</v>
      </c>
      <c r="B4" s="6" t="n">
        <v>68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109</v>
      </c>
    </row>
    <row r="3" spans="1:3">
      <c r="A3" s="3" t="s">
        <v>613</v>
      </c>
    </row>
    <row r="4" spans="1:3">
      <c r="A4" s="4" t="s">
        <v>121</v>
      </c>
      <c r="B4" s="6" t="n">
        <v>21664</v>
      </c>
      <c r="C4" s="6" t="n">
        <v>7666</v>
      </c>
    </row>
    <row r="5" spans="1:3">
      <c r="A5" s="4" t="s">
        <v>614</v>
      </c>
      <c r="B5" s="5" t="n">
        <v>15146</v>
      </c>
      <c r="C5" s="6" t="n">
        <v>-5368</v>
      </c>
    </row>
    <row r="6" spans="1:3">
      <c r="A6" s="4" t="s">
        <v>482</v>
      </c>
    </row>
    <row r="7" spans="1:3">
      <c r="A7" s="3" t="s">
        <v>613</v>
      </c>
    </row>
    <row r="8" spans="1:3">
      <c r="A8" s="4" t="s">
        <v>615</v>
      </c>
      <c r="B8" s="5" t="n">
        <v>835</v>
      </c>
    </row>
    <row r="9" spans="1:3">
      <c r="A9" s="4" t="s">
        <v>616</v>
      </c>
    </row>
    <row r="10" spans="1:3">
      <c r="A10" s="3" t="s">
        <v>613</v>
      </c>
    </row>
    <row r="11" spans="1:3">
      <c r="A11" s="4" t="s">
        <v>614</v>
      </c>
      <c r="B11" s="5" t="n">
        <v>-286</v>
      </c>
    </row>
    <row r="12" spans="1:3">
      <c r="A12" s="4" t="s">
        <v>615</v>
      </c>
      <c r="B12" s="5" t="n">
        <v>835</v>
      </c>
    </row>
    <row r="13" spans="1:3">
      <c r="A13" s="4" t="s">
        <v>617</v>
      </c>
    </row>
    <row r="14" spans="1:3">
      <c r="A14" s="3" t="s">
        <v>613</v>
      </c>
    </row>
    <row r="15" spans="1:3">
      <c r="A15" s="4" t="s">
        <v>121</v>
      </c>
      <c r="B15" s="6" t="n">
        <v>11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619</v>
      </c>
      <c r="C1" s="2" t="s">
        <v>2</v>
      </c>
    </row>
    <row r="2" spans="1:3">
      <c r="A2" s="3" t="s">
        <v>620</v>
      </c>
    </row>
    <row r="3" spans="1:3">
      <c r="A3" s="4" t="s">
        <v>621</v>
      </c>
      <c r="B3" s="5" t="n">
        <v>1</v>
      </c>
      <c r="C3" s="5" t="n">
        <v>2</v>
      </c>
    </row>
    <row r="4" spans="1:3">
      <c r="A4" s="4" t="s">
        <v>622</v>
      </c>
    </row>
    <row r="5" spans="1:3">
      <c r="A5" s="3" t="s">
        <v>620</v>
      </c>
    </row>
    <row r="6" spans="1:3">
      <c r="A6" s="4" t="s">
        <v>623</v>
      </c>
      <c r="C6" s="4" t="s">
        <v>6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625</v>
      </c>
      <c r="C1" s="2" t="s">
        <v>1</v>
      </c>
    </row>
    <row r="2" spans="1:4">
      <c r="C2" s="2" t="s">
        <v>2</v>
      </c>
      <c r="D2" s="2" t="s">
        <v>109</v>
      </c>
    </row>
    <row r="3" spans="1:4">
      <c r="A3" s="3" t="s">
        <v>626</v>
      </c>
    </row>
    <row r="4" spans="1:4">
      <c r="A4" s="4" t="s">
        <v>328</v>
      </c>
      <c r="B4" s="4" t="s">
        <v>112</v>
      </c>
      <c r="C4" s="6" t="n">
        <v>337655</v>
      </c>
      <c r="D4" s="6" t="n">
        <v>214094</v>
      </c>
    </row>
    <row r="5" spans="1:4">
      <c r="A5" s="4" t="s">
        <v>122</v>
      </c>
      <c r="C5" s="5" t="n">
        <v>-213252</v>
      </c>
      <c r="D5" s="5" t="n">
        <v>9582</v>
      </c>
    </row>
    <row r="6" spans="1:4">
      <c r="A6" s="4" t="s">
        <v>627</v>
      </c>
      <c r="C6" s="5" t="n">
        <v>2791</v>
      </c>
      <c r="D6" s="5" t="n">
        <v>17052</v>
      </c>
    </row>
    <row r="7" spans="1:4">
      <c r="A7" s="4" t="s">
        <v>118</v>
      </c>
      <c r="C7" s="5" t="n">
        <v>199500</v>
      </c>
    </row>
    <row r="8" spans="1:4">
      <c r="A8" s="4" t="s">
        <v>119</v>
      </c>
      <c r="C8" s="5" t="n">
        <v>742</v>
      </c>
      <c r="D8" s="5" t="n">
        <v>1591</v>
      </c>
    </row>
    <row r="9" spans="1:4">
      <c r="A9" s="4" t="s">
        <v>121</v>
      </c>
      <c r="C9" s="5" t="n">
        <v>21664</v>
      </c>
      <c r="D9" s="5" t="n">
        <v>7666</v>
      </c>
    </row>
    <row r="10" spans="1:4">
      <c r="A10" s="4" t="s">
        <v>117</v>
      </c>
      <c r="C10" s="5" t="n">
        <v>14763</v>
      </c>
      <c r="D10" s="5" t="n">
        <v>3582</v>
      </c>
    </row>
    <row r="11" spans="1:4">
      <c r="A11" s="4" t="s">
        <v>628</v>
      </c>
      <c r="C11" s="5" t="n">
        <v>28794</v>
      </c>
      <c r="D11" s="5" t="n">
        <v>39473</v>
      </c>
    </row>
    <row r="12" spans="1:4">
      <c r="A12" s="4" t="s">
        <v>629</v>
      </c>
    </row>
    <row r="13" spans="1:4">
      <c r="A13" s="3" t="s">
        <v>626</v>
      </c>
    </row>
    <row r="14" spans="1:4">
      <c r="A14" s="4" t="s">
        <v>630</v>
      </c>
      <c r="C14" s="5" t="n">
        <v>2586</v>
      </c>
    </row>
    <row r="15" spans="1:4">
      <c r="A15" s="4" t="s">
        <v>246</v>
      </c>
    </row>
    <row r="16" spans="1:4">
      <c r="A16" s="3" t="s">
        <v>626</v>
      </c>
    </row>
    <row r="17" spans="1:4">
      <c r="A17" s="4" t="s">
        <v>328</v>
      </c>
      <c r="C17" s="5" t="n">
        <v>159692</v>
      </c>
      <c r="D17" s="5" t="n">
        <v>156527</v>
      </c>
    </row>
    <row r="18" spans="1:4">
      <c r="A18" s="4" t="s">
        <v>628</v>
      </c>
      <c r="C18" s="5" t="n">
        <v>30242</v>
      </c>
      <c r="D18" s="5" t="n">
        <v>26129</v>
      </c>
    </row>
    <row r="19" spans="1:4">
      <c r="A19" s="4" t="s">
        <v>249</v>
      </c>
    </row>
    <row r="20" spans="1:4">
      <c r="A20" s="3" t="s">
        <v>626</v>
      </c>
    </row>
    <row r="21" spans="1:4">
      <c r="A21" s="4" t="s">
        <v>328</v>
      </c>
      <c r="C21" s="5" t="n">
        <v>177963</v>
      </c>
      <c r="D21" s="5" t="n">
        <v>57567</v>
      </c>
    </row>
    <row r="22" spans="1:4">
      <c r="A22" s="4" t="s">
        <v>628</v>
      </c>
      <c r="C22" s="6" t="n">
        <v>-1448</v>
      </c>
      <c r="D22" s="6" t="n">
        <v>13344</v>
      </c>
    </row>
    <row r="23" spans="1:4"/>
    <row r="24" spans="1:4">
      <c r="A24" s="4" t="s">
        <v>112</v>
      </c>
      <c r="B24" s="4" t="s">
        <v>133</v>
      </c>
    </row>
  </sheetData>
  <mergeCells count="4">
    <mergeCell ref="A1:B2"/>
    <mergeCell ref="C1:D1"/>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8</v>
      </c>
    </row>
    <row r="2" spans="1:3">
      <c r="A2" s="3" t="s">
        <v>626</v>
      </c>
    </row>
    <row r="3" spans="1:3">
      <c r="A3" s="4" t="s">
        <v>72</v>
      </c>
      <c r="B3" s="6" t="n">
        <v>1468283</v>
      </c>
      <c r="C3" s="6" t="n">
        <v>1625905</v>
      </c>
    </row>
    <row r="4" spans="1:3">
      <c r="A4" s="4" t="s">
        <v>246</v>
      </c>
    </row>
    <row r="5" spans="1:3">
      <c r="A5" s="3" t="s">
        <v>626</v>
      </c>
    </row>
    <row r="6" spans="1:3">
      <c r="A6" s="4" t="s">
        <v>72</v>
      </c>
      <c r="B6" s="5" t="n">
        <v>563027</v>
      </c>
      <c r="C6" s="5" t="n">
        <v>526013</v>
      </c>
    </row>
    <row r="7" spans="1:3">
      <c r="A7" s="4" t="s">
        <v>249</v>
      </c>
    </row>
    <row r="8" spans="1:3">
      <c r="A8" s="3" t="s">
        <v>626</v>
      </c>
    </row>
    <row r="9" spans="1:3">
      <c r="A9" s="4" t="s">
        <v>72</v>
      </c>
      <c r="B9" s="6" t="n">
        <v>905256</v>
      </c>
      <c r="C9" s="6" t="n">
        <v>10998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 customWidth="1" max="7" min="7" width="37"/>
  </cols>
  <sheetData>
    <row r="1" spans="1:7">
      <c r="A1" s="1" t="s">
        <v>143</v>
      </c>
      <c r="B1" s="2" t="s">
        <v>144</v>
      </c>
      <c r="C1" s="2" t="s">
        <v>145</v>
      </c>
      <c r="D1" s="2" t="s">
        <v>146</v>
      </c>
      <c r="E1" s="2" t="s">
        <v>147</v>
      </c>
      <c r="F1" s="2" t="s">
        <v>148</v>
      </c>
      <c r="G1" s="2" t="s">
        <v>149</v>
      </c>
    </row>
    <row r="2" spans="1:7">
      <c r="A2" s="4" t="s">
        <v>150</v>
      </c>
      <c r="B2" s="6" t="n">
        <v>369001</v>
      </c>
      <c r="C2" s="6" t="n">
        <v>41</v>
      </c>
      <c r="D2" s="6" t="n">
        <v>347487</v>
      </c>
      <c r="E2" s="6" t="n">
        <v>49655</v>
      </c>
      <c r="F2" s="6" t="n">
        <v>-28182</v>
      </c>
    </row>
    <row r="3" spans="1:7">
      <c r="A3" s="4" t="s">
        <v>129</v>
      </c>
      <c r="B3" s="5" t="n">
        <v>4214</v>
      </c>
      <c r="E3" s="5" t="n">
        <v>4214</v>
      </c>
    </row>
    <row r="4" spans="1:7">
      <c r="A4" s="4" t="s">
        <v>151</v>
      </c>
      <c r="B4" s="5" t="n">
        <v>132838</v>
      </c>
      <c r="C4" s="5" t="n">
        <v>6</v>
      </c>
      <c r="D4" s="5" t="n">
        <v>132832</v>
      </c>
    </row>
    <row r="5" spans="1:7">
      <c r="A5" s="4" t="s">
        <v>152</v>
      </c>
      <c r="B5" s="5" t="n">
        <v>9107</v>
      </c>
      <c r="D5" s="5" t="n">
        <v>9107</v>
      </c>
    </row>
    <row r="6" spans="1:7">
      <c r="A6" s="4" t="s">
        <v>153</v>
      </c>
      <c r="B6" s="5" t="n">
        <v>234</v>
      </c>
      <c r="D6" s="5" t="n">
        <v>234</v>
      </c>
    </row>
    <row r="7" spans="1:7">
      <c r="A7" s="4" t="s">
        <v>154</v>
      </c>
      <c r="B7" s="5" t="n">
        <v>-342</v>
      </c>
      <c r="D7" s="5" t="n">
        <v>-342</v>
      </c>
    </row>
    <row r="8" spans="1:7">
      <c r="A8" s="4" t="s">
        <v>155</v>
      </c>
      <c r="B8" s="5" t="n">
        <v>2359</v>
      </c>
      <c r="D8" s="5" t="n">
        <v>2359</v>
      </c>
    </row>
    <row r="9" spans="1:7">
      <c r="A9" s="4" t="s">
        <v>156</v>
      </c>
      <c r="B9" s="5" t="n">
        <v>-247</v>
      </c>
      <c r="D9" s="5" t="n">
        <v>-129</v>
      </c>
      <c r="E9" s="5" t="n">
        <v>-118</v>
      </c>
    </row>
    <row r="10" spans="1:7">
      <c r="A10" s="4" t="s">
        <v>157</v>
      </c>
      <c r="B10" s="5" t="n">
        <v>517164</v>
      </c>
      <c r="C10" s="5" t="n">
        <v>47</v>
      </c>
      <c r="D10" s="5" t="n">
        <v>491548</v>
      </c>
      <c r="E10" s="5" t="n">
        <v>53751</v>
      </c>
      <c r="F10" s="5" t="n">
        <v>-28182</v>
      </c>
    </row>
    <row r="11" spans="1:7">
      <c r="A11" s="4" t="s">
        <v>158</v>
      </c>
      <c r="B11" s="5" t="n">
        <v>226910</v>
      </c>
      <c r="C11" s="5" t="n">
        <v>48</v>
      </c>
      <c r="D11" s="5" t="n">
        <v>504419</v>
      </c>
      <c r="E11" s="5" t="n">
        <v>-237284</v>
      </c>
      <c r="F11" s="5" t="n">
        <v>-28182</v>
      </c>
      <c r="G11" s="6" t="n">
        <v>-12091</v>
      </c>
    </row>
    <row r="12" spans="1:7">
      <c r="A12" s="4" t="s">
        <v>129</v>
      </c>
      <c r="B12" s="5" t="n">
        <v>-217935</v>
      </c>
      <c r="E12" s="5" t="n">
        <v>-198106</v>
      </c>
      <c r="G12" s="5" t="n">
        <v>-19829</v>
      </c>
    </row>
    <row r="13" spans="1:7">
      <c r="A13" s="4" t="s">
        <v>153</v>
      </c>
      <c r="B13" s="5" t="n">
        <v>601</v>
      </c>
      <c r="D13" s="5" t="n">
        <v>601</v>
      </c>
    </row>
    <row r="14" spans="1:7">
      <c r="A14" s="4" t="s">
        <v>154</v>
      </c>
      <c r="B14" s="5" t="n">
        <v>-2795</v>
      </c>
      <c r="D14" s="5" t="n">
        <v>-2795</v>
      </c>
    </row>
    <row r="15" spans="1:7">
      <c r="A15" s="4" t="s">
        <v>155</v>
      </c>
      <c r="B15" s="5" t="n">
        <v>824</v>
      </c>
      <c r="D15" s="5" t="n">
        <v>824</v>
      </c>
    </row>
    <row r="16" spans="1:7">
      <c r="A16" s="4" t="s">
        <v>156</v>
      </c>
      <c r="B16" s="5" t="n">
        <v>19</v>
      </c>
      <c r="E16" s="5" t="n">
        <v>19</v>
      </c>
    </row>
    <row r="17" spans="1:7">
      <c r="A17" s="4" t="s">
        <v>159</v>
      </c>
      <c r="B17" s="6" t="n">
        <v>7624</v>
      </c>
      <c r="C17" s="6" t="n">
        <v>48</v>
      </c>
      <c r="D17" s="6" t="n">
        <v>503049</v>
      </c>
      <c r="E17" s="6" t="n">
        <v>-435371</v>
      </c>
      <c r="F17" s="6" t="n">
        <v>-28182</v>
      </c>
      <c r="G17" s="6" t="n">
        <v>-319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9</v>
      </c>
    </row>
    <row r="3" spans="1:3">
      <c r="A3" s="3" t="s">
        <v>161</v>
      </c>
    </row>
    <row r="4" spans="1:3">
      <c r="A4" s="4" t="s">
        <v>124</v>
      </c>
      <c r="B4" s="6" t="n">
        <v>-198106</v>
      </c>
      <c r="C4" s="6" t="n">
        <v>4214</v>
      </c>
    </row>
    <row r="5" spans="1:3">
      <c r="A5" s="3" t="s">
        <v>162</v>
      </c>
    </row>
    <row r="6" spans="1:3">
      <c r="A6" s="4" t="s">
        <v>117</v>
      </c>
      <c r="B6" s="5" t="n">
        <v>14763</v>
      </c>
      <c r="C6" s="5" t="n">
        <v>3582</v>
      </c>
    </row>
    <row r="7" spans="1:3">
      <c r="A7" s="4" t="s">
        <v>163</v>
      </c>
      <c r="B7" s="5" t="n">
        <v>1212</v>
      </c>
      <c r="C7" s="5" t="n">
        <v>900</v>
      </c>
    </row>
    <row r="8" spans="1:3">
      <c r="A8" s="4" t="s">
        <v>164</v>
      </c>
      <c r="B8" s="5" t="n">
        <v>1095</v>
      </c>
      <c r="C8" s="5" t="n">
        <v>389</v>
      </c>
    </row>
    <row r="9" spans="1:3">
      <c r="A9" s="4" t="s">
        <v>155</v>
      </c>
      <c r="B9" s="5" t="n">
        <v>824</v>
      </c>
      <c r="C9" s="5" t="n">
        <v>2359</v>
      </c>
    </row>
    <row r="10" spans="1:3">
      <c r="A10" s="4" t="s">
        <v>165</v>
      </c>
      <c r="B10" s="5" t="n">
        <v>199500</v>
      </c>
    </row>
    <row r="11" spans="1:3">
      <c r="A11" s="4" t="s">
        <v>166</v>
      </c>
      <c r="B11" s="5" t="n">
        <v>-16031</v>
      </c>
      <c r="C11" s="5" t="n">
        <v>4355</v>
      </c>
    </row>
    <row r="12" spans="1:3">
      <c r="A12" s="4" t="s">
        <v>167</v>
      </c>
      <c r="B12" s="5" t="n">
        <v>16665</v>
      </c>
      <c r="C12" s="5" t="n">
        <v>-31123</v>
      </c>
    </row>
    <row r="13" spans="1:3">
      <c r="A13" s="4" t="s">
        <v>168</v>
      </c>
      <c r="B13" s="5" t="n">
        <v>4057</v>
      </c>
      <c r="C13" s="5" t="n">
        <v>6025</v>
      </c>
    </row>
    <row r="14" spans="1:3">
      <c r="A14" s="4" t="s">
        <v>169</v>
      </c>
      <c r="B14" s="5" t="n">
        <v>4746</v>
      </c>
      <c r="C14" s="5" t="n">
        <v>168</v>
      </c>
    </row>
    <row r="15" spans="1:3">
      <c r="A15" s="4" t="s">
        <v>170</v>
      </c>
      <c r="B15" s="5" t="n">
        <v>12612</v>
      </c>
      <c r="C15" s="5" t="n">
        <v>6555</v>
      </c>
    </row>
    <row r="16" spans="1:3">
      <c r="A16" s="4" t="s">
        <v>171</v>
      </c>
      <c r="B16" s="5" t="n">
        <v>-4852</v>
      </c>
      <c r="C16" s="5" t="n">
        <v>-767</v>
      </c>
    </row>
    <row r="17" spans="1:3">
      <c r="A17" s="4" t="s">
        <v>172</v>
      </c>
      <c r="B17" s="5" t="n">
        <v>5501</v>
      </c>
      <c r="C17" s="5" t="n">
        <v>5576</v>
      </c>
    </row>
    <row r="18" spans="1:3">
      <c r="A18" s="4" t="s">
        <v>173</v>
      </c>
      <c r="B18" s="5" t="n">
        <v>3247</v>
      </c>
      <c r="C18" s="5" t="n">
        <v>2309</v>
      </c>
    </row>
    <row r="19" spans="1:3">
      <c r="A19" s="4" t="s">
        <v>156</v>
      </c>
      <c r="B19" s="5" t="n">
        <v>1790</v>
      </c>
      <c r="C19" s="5" t="n">
        <v>660</v>
      </c>
    </row>
    <row r="20" spans="1:3">
      <c r="A20" s="4" t="s">
        <v>174</v>
      </c>
      <c r="B20" s="5" t="n">
        <v>47023</v>
      </c>
      <c r="C20" s="5" t="n">
        <v>5202</v>
      </c>
    </row>
    <row r="21" spans="1:3">
      <c r="A21" s="3" t="s">
        <v>175</v>
      </c>
    </row>
    <row r="22" spans="1:3">
      <c r="A22" s="4" t="s">
        <v>176</v>
      </c>
      <c r="B22" s="5" t="n">
        <v>-4875</v>
      </c>
      <c r="C22" s="5" t="n">
        <v>-3898</v>
      </c>
    </row>
    <row r="23" spans="1:3">
      <c r="A23" s="4" t="s">
        <v>177</v>
      </c>
      <c r="C23" s="5" t="n">
        <v>-1062818</v>
      </c>
    </row>
    <row r="24" spans="1:3">
      <c r="A24" s="4" t="s">
        <v>178</v>
      </c>
      <c r="B24" s="5" t="n">
        <v>-4875</v>
      </c>
      <c r="C24" s="5" t="n">
        <v>-1066716</v>
      </c>
    </row>
    <row r="25" spans="1:3">
      <c r="A25" s="3" t="s">
        <v>179</v>
      </c>
    </row>
    <row r="26" spans="1:3">
      <c r="A26" s="4" t="s">
        <v>180</v>
      </c>
      <c r="B26" s="5" t="n">
        <v>160325</v>
      </c>
      <c r="C26" s="5" t="n">
        <v>1274925</v>
      </c>
    </row>
    <row r="27" spans="1:3">
      <c r="A27" s="4" t="s">
        <v>181</v>
      </c>
      <c r="B27" s="5" t="n">
        <v>-123000</v>
      </c>
      <c r="C27" s="5" t="n">
        <v>-167134</v>
      </c>
    </row>
    <row r="28" spans="1:3">
      <c r="A28" s="4" t="s">
        <v>182</v>
      </c>
      <c r="B28" s="5" t="n">
        <v>-2795</v>
      </c>
      <c r="C28" s="5" t="n">
        <v>-342</v>
      </c>
    </row>
    <row r="29" spans="1:3">
      <c r="A29" s="4" t="s">
        <v>153</v>
      </c>
      <c r="B29" s="5" t="n">
        <v>601</v>
      </c>
      <c r="C29" s="5" t="n">
        <v>234</v>
      </c>
    </row>
    <row r="30" spans="1:3">
      <c r="A30" s="4" t="s">
        <v>183</v>
      </c>
      <c r="C30" s="5" t="n">
        <v>-30189</v>
      </c>
    </row>
    <row r="31" spans="1:3">
      <c r="A31" s="4" t="s">
        <v>184</v>
      </c>
      <c r="B31" s="5" t="n">
        <v>-152</v>
      </c>
      <c r="C31" s="5" t="n">
        <v>-11</v>
      </c>
    </row>
    <row r="32" spans="1:3">
      <c r="A32" s="4" t="s">
        <v>185</v>
      </c>
      <c r="B32" s="5" t="n">
        <v>3421</v>
      </c>
      <c r="C32" s="5" t="n">
        <v>902</v>
      </c>
    </row>
    <row r="33" spans="1:3">
      <c r="A33" s="4" t="s">
        <v>186</v>
      </c>
      <c r="B33" s="5" t="n">
        <v>38400</v>
      </c>
      <c r="C33" s="5" t="n">
        <v>1078385</v>
      </c>
    </row>
    <row r="34" spans="1:3">
      <c r="A34" s="4" t="s">
        <v>187</v>
      </c>
      <c r="C34" s="5" t="n">
        <v>-16</v>
      </c>
    </row>
    <row r="35" spans="1:3">
      <c r="A35" s="4" t="s">
        <v>188</v>
      </c>
      <c r="B35" s="5" t="n">
        <v>80548</v>
      </c>
      <c r="C35" s="5" t="n">
        <v>16855</v>
      </c>
    </row>
    <row r="36" spans="1:3">
      <c r="A36" s="4" t="s">
        <v>189</v>
      </c>
      <c r="B36" s="5" t="n">
        <v>2486</v>
      </c>
      <c r="C36" s="5" t="n">
        <v>1933</v>
      </c>
    </row>
    <row r="37" spans="1:3">
      <c r="A37" s="4" t="s">
        <v>190</v>
      </c>
      <c r="B37" s="6" t="n">
        <v>83034</v>
      </c>
      <c r="C37" s="6" t="n">
        <v>187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33:22Z</dcterms:created>
  <dcterms:modified xmlns:dcterms="http://purl.org/dc/terms/" xmlns:xsi="http://www.w3.org/2001/XMLSchema-instance" xsi:type="dcterms:W3CDTF">2020-05-08T12:33:22Z</dcterms:modified>
</cp:coreProperties>
</file>